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 and Fina" sheetId="12" state="visible" r:id="rId12"/>
    <sheet xmlns:r="http://schemas.openxmlformats.org/officeDocument/2006/relationships" name="Accounts Receivable" sheetId="13" state="visible" r:id="rId13"/>
    <sheet xmlns:r="http://schemas.openxmlformats.org/officeDocument/2006/relationships" name="Property and Equipment and Capi" sheetId="14" state="visible" r:id="rId14"/>
    <sheet xmlns:r="http://schemas.openxmlformats.org/officeDocument/2006/relationships" name="Note Receivables" sheetId="15" state="visible" r:id="rId15"/>
    <sheet xmlns:r="http://schemas.openxmlformats.org/officeDocument/2006/relationships" name="Leases" sheetId="16" state="visible" r:id="rId16"/>
    <sheet xmlns:r="http://schemas.openxmlformats.org/officeDocument/2006/relationships" name="Prepaid Commission Expense"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Loss Per Share" sheetId="21" state="visible" r:id="rId21"/>
    <sheet xmlns:r="http://schemas.openxmlformats.org/officeDocument/2006/relationships" name="Share-Based Compensation"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Distribution Agreement with Tei" sheetId="26" state="visible" r:id="rId26"/>
    <sheet xmlns:r="http://schemas.openxmlformats.org/officeDocument/2006/relationships" name="Geographical Segment Informatio" sheetId="27" state="visible" r:id="rId27"/>
    <sheet xmlns:r="http://schemas.openxmlformats.org/officeDocument/2006/relationships" name="Severance"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 and Fi_2" sheetId="31" state="visible" r:id="rId31"/>
    <sheet xmlns:r="http://schemas.openxmlformats.org/officeDocument/2006/relationships" name="Accounts Receivable (Tables)" sheetId="32" state="visible" r:id="rId32"/>
    <sheet xmlns:r="http://schemas.openxmlformats.org/officeDocument/2006/relationships" name="Property and Equipment and Ca_2" sheetId="33" state="visible" r:id="rId33"/>
    <sheet xmlns:r="http://schemas.openxmlformats.org/officeDocument/2006/relationships" name="Leases (Tables)"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Stockholders' Equity (Tables)" sheetId="37" state="visible" r:id="rId37"/>
    <sheet xmlns:r="http://schemas.openxmlformats.org/officeDocument/2006/relationships" name="Loss Per Share (Tables)"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Geographical Segment Informat_2" sheetId="41" state="visible" r:id="rId41"/>
    <sheet xmlns:r="http://schemas.openxmlformats.org/officeDocument/2006/relationships" name="Description of Business - Addit"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Fair Value Measurement and Fi_3" sheetId="45" state="visible" r:id="rId45"/>
    <sheet xmlns:r="http://schemas.openxmlformats.org/officeDocument/2006/relationships" name="Accounts Receivable - Compositi" sheetId="46" state="visible" r:id="rId46"/>
    <sheet xmlns:r="http://schemas.openxmlformats.org/officeDocument/2006/relationships" name="Accounts Receivable - Allowance" sheetId="47" state="visible" r:id="rId47"/>
    <sheet xmlns:r="http://schemas.openxmlformats.org/officeDocument/2006/relationships" name="Property and Equipment and Ca_3" sheetId="48" state="visible" r:id="rId48"/>
    <sheet xmlns:r="http://schemas.openxmlformats.org/officeDocument/2006/relationships" name="Property and Equipment and Ca_4" sheetId="49" state="visible" r:id="rId49"/>
    <sheet xmlns:r="http://schemas.openxmlformats.org/officeDocument/2006/relationships" name="Note Receivables (Details)" sheetId="50" state="visible" r:id="rId50"/>
    <sheet xmlns:r="http://schemas.openxmlformats.org/officeDocument/2006/relationships" name="Leases - Additional Information" sheetId="51" state="visible" r:id="rId51"/>
    <sheet xmlns:r="http://schemas.openxmlformats.org/officeDocument/2006/relationships" name="Leases - Schedule of Supplement" sheetId="52" state="visible" r:id="rId52"/>
    <sheet xmlns:r="http://schemas.openxmlformats.org/officeDocument/2006/relationships" name="Leases - Schedule of Future Pay" sheetId="53" state="visible" r:id="rId53"/>
    <sheet xmlns:r="http://schemas.openxmlformats.org/officeDocument/2006/relationships" name="Leases - Schedule of Profit Rec" sheetId="54" state="visible" r:id="rId54"/>
    <sheet xmlns:r="http://schemas.openxmlformats.org/officeDocument/2006/relationships" name="Leases - Schedule of Maturity A" sheetId="55" state="visible" r:id="rId55"/>
    <sheet xmlns:r="http://schemas.openxmlformats.org/officeDocument/2006/relationships" name="Prepaid Commission Expense - Ad" sheetId="56" state="visible" r:id="rId56"/>
    <sheet xmlns:r="http://schemas.openxmlformats.org/officeDocument/2006/relationships" name="Accrued Expenses - Summary of C" sheetId="57" state="visible" r:id="rId57"/>
    <sheet xmlns:r="http://schemas.openxmlformats.org/officeDocument/2006/relationships" name="Debt - Summary of Composition o" sheetId="58" state="visible" r:id="rId58"/>
    <sheet xmlns:r="http://schemas.openxmlformats.org/officeDocument/2006/relationships" name="Debt - Additional Information (" sheetId="59" state="visible" r:id="rId59"/>
    <sheet xmlns:r="http://schemas.openxmlformats.org/officeDocument/2006/relationships" name="Stockholders' Equity - Addition" sheetId="60" state="visible" r:id="rId60"/>
    <sheet xmlns:r="http://schemas.openxmlformats.org/officeDocument/2006/relationships" name="Stockholders' Equity - Summary " sheetId="61" state="visible" r:id="rId61"/>
    <sheet xmlns:r="http://schemas.openxmlformats.org/officeDocument/2006/relationships" name="Stockholders' Equity - Summar_2" sheetId="62" state="visible" r:id="rId62"/>
    <sheet xmlns:r="http://schemas.openxmlformats.org/officeDocument/2006/relationships" name="Loss Per Share - Schedule of Po" sheetId="63" state="visible" r:id="rId63"/>
    <sheet xmlns:r="http://schemas.openxmlformats.org/officeDocument/2006/relationships" name="Share-Based Compensation - Summ" sheetId="64" state="visible" r:id="rId64"/>
    <sheet xmlns:r="http://schemas.openxmlformats.org/officeDocument/2006/relationships" name="Share-Based Compensation - Addi" sheetId="65" state="visible" r:id="rId65"/>
    <sheet xmlns:r="http://schemas.openxmlformats.org/officeDocument/2006/relationships" name="Share-Based Compensation - Su_2" sheetId="66" state="visible" r:id="rId66"/>
    <sheet xmlns:r="http://schemas.openxmlformats.org/officeDocument/2006/relationships" name="Share-Based Compensation - Su_3" sheetId="67" state="visible" r:id="rId67"/>
    <sheet xmlns:r="http://schemas.openxmlformats.org/officeDocument/2006/relationships" name="Share-Based Compensation - Su_4" sheetId="68" state="visible" r:id="rId68"/>
    <sheet xmlns:r="http://schemas.openxmlformats.org/officeDocument/2006/relationships" name="Employee Benefit Plans (Details" sheetId="69" state="visible" r:id="rId69"/>
    <sheet xmlns:r="http://schemas.openxmlformats.org/officeDocument/2006/relationships" name="Income Taxes - Additional Infor" sheetId="70" state="visible" r:id="rId70"/>
    <sheet xmlns:r="http://schemas.openxmlformats.org/officeDocument/2006/relationships" name="Income Taxes - Schedule of Reco" sheetId="71" state="visible" r:id="rId71"/>
    <sheet xmlns:r="http://schemas.openxmlformats.org/officeDocument/2006/relationships" name="Income Taxes - Schedule of Defe" sheetId="72" state="visible" r:id="rId72"/>
    <sheet xmlns:r="http://schemas.openxmlformats.org/officeDocument/2006/relationships" name="Income Taxes - Summary of Chang" sheetId="73" state="visible" r:id="rId73"/>
    <sheet xmlns:r="http://schemas.openxmlformats.org/officeDocument/2006/relationships" name="Income Taxes - Summary of Net O" sheetId="74" state="visible" r:id="rId74"/>
    <sheet xmlns:r="http://schemas.openxmlformats.org/officeDocument/2006/relationships" name="Distribution Agreement with T_2" sheetId="75" state="visible" r:id="rId75"/>
    <sheet xmlns:r="http://schemas.openxmlformats.org/officeDocument/2006/relationships" name="Geographical Segment Informat_3" sheetId="76" state="visible" r:id="rId76"/>
    <sheet xmlns:r="http://schemas.openxmlformats.org/officeDocument/2006/relationships" name="Geographical Segment Informat_4" sheetId="77" state="visible" r:id="rId77"/>
    <sheet xmlns:r="http://schemas.openxmlformats.org/officeDocument/2006/relationships" name="Geographical Segment Informat_5" sheetId="78" state="visible" r:id="rId78"/>
    <sheet xmlns:r="http://schemas.openxmlformats.org/officeDocument/2006/relationships" name="Severance - Additional Informat" sheetId="79" state="visible" r:id="rId7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STIM</t>
        </is>
      </c>
    </row>
    <row r="10">
      <c r="A10" s="4" t="inlineStr">
        <is>
          <t>Entity Registrant Name</t>
        </is>
      </c>
      <c r="B10" s="4" t="inlineStr">
        <is>
          <t>NEURONETICS, INC.</t>
        </is>
      </c>
    </row>
    <row r="11">
      <c r="A11" s="4" t="inlineStr">
        <is>
          <t>Entity Central Index Key</t>
        </is>
      </c>
      <c r="B11" s="4" t="inlineStr">
        <is>
          <t>0001227636</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26627806</v>
      </c>
    </row>
    <row r="18">
      <c r="A18" s="4" t="inlineStr">
        <is>
          <t>Entity Current Reporting Status</t>
        </is>
      </c>
      <c r="B18" s="4" t="inlineStr">
        <is>
          <t>Yes</t>
        </is>
      </c>
    </row>
    <row r="19">
      <c r="A19" s="4" t="inlineStr">
        <is>
          <t>Entity Shell Company</t>
        </is>
      </c>
      <c r="B19" s="4" t="inlineStr">
        <is>
          <t>false</t>
        </is>
      </c>
    </row>
    <row r="20">
      <c r="A20" s="4" t="inlineStr">
        <is>
          <t>Entity Well-known Seasoned Issuer</t>
        </is>
      </c>
      <c r="B20" s="4" t="inlineStr">
        <is>
          <t>No</t>
        </is>
      </c>
    </row>
    <row r="21">
      <c r="A21" s="4" t="inlineStr">
        <is>
          <t>Entity Voluntary Filers</t>
        </is>
      </c>
      <c r="B21" s="4" t="inlineStr">
        <is>
          <t>No</t>
        </is>
      </c>
    </row>
    <row r="22">
      <c r="A22" s="4" t="inlineStr">
        <is>
          <t>Entity Public Float</t>
        </is>
      </c>
      <c r="D22" s="6" t="n">
        <v>396.2</v>
      </c>
    </row>
    <row r="23">
      <c r="A23" s="4" t="inlineStr">
        <is>
          <t>Entity File Number</t>
        </is>
      </c>
      <c r="B23" s="4" t="inlineStr">
        <is>
          <t>001-38546</t>
        </is>
      </c>
    </row>
    <row r="24">
      <c r="A24" s="4" t="inlineStr">
        <is>
          <t>Entity Tax Identification Number</t>
        </is>
      </c>
      <c r="B24" s="4" t="inlineStr">
        <is>
          <t>33-1051425</t>
        </is>
      </c>
    </row>
    <row r="25">
      <c r="A25" s="4" t="inlineStr">
        <is>
          <t>Entity Address, Address Line One</t>
        </is>
      </c>
      <c r="B25" s="4" t="inlineStr">
        <is>
          <t>3222 Phoenixville Pike</t>
        </is>
      </c>
    </row>
    <row r="26">
      <c r="A26" s="4" t="inlineStr">
        <is>
          <t>Entity Address, City or Town</t>
        </is>
      </c>
      <c r="B26" s="4" t="inlineStr">
        <is>
          <t>Malvern</t>
        </is>
      </c>
    </row>
    <row r="27">
      <c r="A27" s="4" t="inlineStr">
        <is>
          <t>Entity Address, State or Province</t>
        </is>
      </c>
      <c r="B27" s="4" t="inlineStr">
        <is>
          <t>PA</t>
        </is>
      </c>
    </row>
    <row r="28">
      <c r="A28" s="4" t="inlineStr">
        <is>
          <t>Entity Address, Postal Zip Code</t>
        </is>
      </c>
      <c r="B28" s="4" t="inlineStr">
        <is>
          <t>19355</t>
        </is>
      </c>
    </row>
    <row r="29">
      <c r="A29" s="4" t="inlineStr">
        <is>
          <t>City Area Code</t>
        </is>
      </c>
      <c r="B29" s="4" t="inlineStr">
        <is>
          <t>610</t>
        </is>
      </c>
    </row>
    <row r="30">
      <c r="A30" s="4" t="inlineStr">
        <is>
          <t>Local Phone Number</t>
        </is>
      </c>
      <c r="B30" s="4" t="inlineStr">
        <is>
          <t>640-4202</t>
        </is>
      </c>
    </row>
    <row r="31">
      <c r="A31" s="4" t="inlineStr">
        <is>
          <t>Document Annual Report</t>
        </is>
      </c>
      <c r="B31" s="4" t="inlineStr">
        <is>
          <t>true</t>
        </is>
      </c>
    </row>
    <row r="32">
      <c r="A32" s="4" t="inlineStr">
        <is>
          <t>Title of 12(b) Security</t>
        </is>
      </c>
      <c r="B32" s="4" t="inlineStr">
        <is>
          <t>Common Stock, par value $0.01 per share</t>
        </is>
      </c>
    </row>
    <row r="33">
      <c r="A33" s="4" t="inlineStr">
        <is>
          <t>Security Exchange Name</t>
        </is>
      </c>
      <c r="B33" s="4" t="inlineStr">
        <is>
          <t>NASDAQ</t>
        </is>
      </c>
    </row>
    <row r="34">
      <c r="A34" s="4" t="inlineStr">
        <is>
          <t>Entity Incorporation, State or Country Code</t>
        </is>
      </c>
      <c r="B34" s="4" t="inlineStr">
        <is>
          <t>DE</t>
        </is>
      </c>
    </row>
    <row r="35">
      <c r="A35" s="4" t="inlineStr">
        <is>
          <t>Entity Interactive Data Current</t>
        </is>
      </c>
      <c r="B35" s="4" t="inlineStr">
        <is>
          <t>Yes</t>
        </is>
      </c>
    </row>
    <row r="36">
      <c r="A36" s="4" t="inlineStr">
        <is>
          <t>Document Transition Report</t>
        </is>
      </c>
      <c r="B36" s="4" t="inlineStr">
        <is>
          <t>false</t>
        </is>
      </c>
    </row>
    <row r="37">
      <c r="A37" s="4" t="inlineStr">
        <is>
          <t>ICFR Auditor Attestation Flag</t>
        </is>
      </c>
      <c r="B37" s="4" t="inlineStr">
        <is>
          <t>false</t>
        </is>
      </c>
    </row>
    <row r="38">
      <c r="A38" s="4" t="inlineStr">
        <is>
          <t>Auditor Name</t>
        </is>
      </c>
      <c r="B38" s="4" t="inlineStr">
        <is>
          <t>KPMG LLP</t>
        </is>
      </c>
    </row>
    <row r="39">
      <c r="A39" s="4" t="inlineStr">
        <is>
          <t>Auditor Firm ID</t>
        </is>
      </c>
      <c r="B39" s="4" t="inlineStr">
        <is>
          <t>185</t>
        </is>
      </c>
    </row>
    <row r="40">
      <c r="A40" s="4" t="inlineStr">
        <is>
          <t>Auditor Location</t>
        </is>
      </c>
      <c r="B40" s="4" t="inlineStr">
        <is>
          <t>Philadelphia, Pennsylvania</t>
        </is>
      </c>
    </row>
    <row r="41">
      <c r="A41" s="4" t="inlineStr">
        <is>
          <t>Documents Incorporated by Reference</t>
        </is>
      </c>
      <c r="B41" s="4" t="inlineStr">
        <is>
          <t>DOCUMENTS INCORPORATED BY REFERENCE ​ Portions of the Registrant’s Definitive Proxy Statement relating to the 2022 Annual Meeting of Stockholders, which will be filed with the Securities and Exchange Commission within 120 days after the end of the Registrant’s fiscal year ended December 31, 2021,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3. SUMMARY OF SIGNIFICANT ACCOUNTING POLICIES Cash and Cash Equivalents The Company considers all highly liquid investments purchased with an original maturity of three months or less to be cash equivalents. As of December 31, 2021 and 2020, cash equivalents consisted of money market funds. Concentrations of Credit Risk The Company’s cash is held on deposit in demand accounts at a large financial institution in amounts in excess of the Federal Deposit Insurance Corporation, or FDIC, insurance coverage limit of $250,000 per depositor, per FDIC-insured bank, per ownership category. Financial instruments that potentially subject the Company to concentrations of credit risk principally consist of cash equivalents and accounts receivable. The Company limits its credit risk associated with cash equivalents by placing investments in highly-rated money market funds. The Company limits its credit risk with respect to accounts receivable by performing credit evaluations when deemed necessary, but it does not require collateral to secure amounts owed by its customers. Allowance for Doubtful Accounts The Company maintains allowances for doubtful accounts for estimated losses resulting from amounts deemed to be uncollectible from its customers. These allowances are for specific amounts on certain customer accounts based on facts and circumstances determined on a case-by-case basis. Leases As of January 1, 2019, the Company accounts for leases in accordance with ASC Topic 842, Leases, (“Topic 842”).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Company leases warehouse, office space, a training facility and office equipment pursuant to net operating leases. Operating leases where the Company is the lessor are included in revenue on the Statements of Operations. From time to time the Company enters into sales-type lease arrangements that include a lessee obligation to purchase the leased equipment at the end of the lease term, automatic transfer of ownership of the leased equipment at the end of the lease, a lessee purchase option reasonably certain to be exercised, or provides for minimum lease payments with a present value equal to or exceeding substantially all of the fair value of the underlying leased equipment at the date of lease inception. Sales-type leases where the Company is the lessor are included in revenue on the Statements of Operations. Operating leases where the Company is the lessee are included in operating lease right-of-use assets and operating lease liabilities on the Balance Sheets. The lease liabilities are initially measured at the present value of the unpaid lease payments at the lease commencement date. The Company uses the following inputs in its lease calculations under Topic 842: (1) the discount rate the Company uses to discount the unpaid lease payments to present value, (2) lease term, and (3) lease payments. (1) Topi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most leases where the Company is the lessee do not provide an implicit rate, the Company uses the incremental borrowing rate based on the information available at commencement date in determining the present value of lease payments. The incremental borrowing rate for a lease is the rate of interest the Company would have to pay on a collateralized basis to borrow an amount equal to the lease payments under similar terms. The Company uses the implicit rate when readily determinable. (2) The lease term for all leases includes the noncancelable period of the lease plus any additional periods covered by either a lessee option to extend (or not to terminate) the lease that the lessee is reasonably certain to exercise, or an option to extend (or not to terminate) the lease controlled by the lessor. (3) Lease payments included in the measurement of the lease asset or liability comprise the following: fixed payments (including in-substance fixed payments), and the exercise price of a lessee option to purchase the underlying asset if the lessee is reasonably certain to exercise. For operating leases where the Company is the lessor, the Company continues recognizing the underlying asset and depreciating it over its estimated useful life. Lease income from lessees is recognized on a straight-line basis over the terms of the relevant lease agreement in revenue. Operating leases for equipment with fixed rentals and step rentals are recognized on a straight-line basis over the term of the lease, assuming no renewals, in revenue. Revenue is not recognized when collection is not reasonably assured. When collectability is not reasonably assured, the customer is placed on non-accrual status and revenue is recognized when cash payments are received. The lease asset for sales-type leases is initially measured as the total net investment in the lease, which comprises the initial amount of the lease receivable plus the deferred initial direct costs. The lease asset for sales-type leases is subsequently measured throughout the lease term at the carrying amount of the net investment in the lease which is increased by interest income and reduced by lease payments collected. The lease payments are segregated into principal and interest components similar to a loan. Equipment leasing revenues are recognized on an effective interest method over the lease term. The principal component of the lease payment is reflected as a reduction to the net investment in the lease. For operating leases where the Company is the lessee, the right-of-use, or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Lease assets for sales-type leases where the Company is the lessor and ROU assets for operating leases where the Company is the lessee are periodically reduced by impairment losses. The Company uses the loans impairment guidance in ASC Subtopic 330-10, Receivables, and the long-lived assets impairment guidance in ASC Subtopic 360-10, Property, Plant, and Equipment – Overall, to determine whether a lease asset or a ROU asset, respectively, is impaired, and if so, the amount of the impairment loss to recognize. For the year ended December 31, 2021, the Company recognized $0.1 million in impairment losses and included within “Sales and marketing expense” on the statements of operations. The Company did not recognize any impairment losses for the year ended December 31, 2020.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The Company has elected not to recognize ROU assets and lease liabilities for all short-term leases that have a lease term of 12 months or less. The Company recognizes the lease payments associated with the short-term leases as an expense on a straight-line basis over the lease term. Variable lease payments associated with these leases are recognized and presented in the same manner as for all other leases. The Company has elected to exclude sales and other similar taxes from lease payments in arrangements where the Company is a lessor. The Company adopted ASU 2016-02 using a modified retrospective transition approach as of the effective date as permitted by the amendments in ASU 2018-11, which provides an alternative modified retrospective transition method. As a result, the Company was not required to adjust comparative period financial information for effects of the standard or make the new required lease disclosures for periods before the date of adoption (i.e. January 1, 2019).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There was no effect of the adoption of Topic 842 on retained earnings and other components of equity as of December 31, 2018. Inventory Inventory is stated at the lower of cost and net realizable value, with cost being determined on a first in, first out basis. The Company’s inventory is primarily comprised of finished goods. Property and Equipment and Capitalized Software Property and equipment are recorded at cost. Maintenance and repairs are charged to expense as incurred and costs of improvements and renewals are capitalized. Depreciation and amortization are recognized using the straight-line method based on the estimated useful lives of the related assets. The Company uses an estimated useful life of three years for computers and software, five years for laboratory and office equipment, six years for devices in the rental agreement program and the lesser of five years or the remaining life of the underlying facility lease for leasehold improvements. Software development costs relating to assets to be sold in the normal course of business are included in research and development and are expensed as incurred until technological feasibility is established. After technological feasibility is established, material software development costs are capitalized. The Company uses an estimated useful life of two years for capitalized software and amortizes these costs beginning at the product release. Impairment of Long-Lived Assets Long-lived assets, such as property and equipment, are tested for impairment when events or changes in circumstances indicate that the carrying value of the asset may not be recoverable. Impairment testing requires management to estimate the future net undiscounted cash flows of an asset using assumptions believed to be reasonable. Actual cash flows may differ from the estimates used in the impairment testing. If such assets are considered to be impaired, the Company recognizes an impairment loss when and to the extent that the estimated fair value of an asset is less than its carrying value. The Company has not recorded any impairment of its long-lived assets for the years ended December 31, 2021, 2020 and 2019. Note Receivables Note receivables are reported on the Company’s balance sheet at amortized cost basis. The Company recognizes interest income within other income, net within the statements of operations. Note receivables are periodically reviewed to determine whether a note receivable is impaired, and if so, the amount of the impairment loss to recognize. For the year ended December 31, 2021, the Company recognized $0.1 million in impairment charges and included within “Sales and marketing expense” on the statements of operations. Deferred Debt Issuance Costs The Company capitalizes direct costs incurred to obtain debt financing and amortizes these costs to interest expense over the term of the debt using the effective interest method. These costs are recorded as a debt discount and are netted against the related debt on the Company’s balance sheet. Revenue Recognition On January 1, 2019, the Company adopted Topic 606 using the modified retrospective method applying the open contract practical expedient and accounted for those contracts which were not completed as of January 1, 2019 under Topic 606. Topic 606 is principles-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Sales and usage-based taxes are excluded from revenues. Other than the revenue recognized under the distribution agreement disclosed below, all but an immaterial amount of the Company’s revenue is recognized at a point in time. Contract Formation The Company accounts for a contract with a customer when there is a legally enforceable contract between the Company and the customer, the rights of the parties are identified, the contract has commercial substance, and collectability of the contract consideration is probable. For all sales, the Company uses either a signed agreement or a binding purchase order as evidence of an arrangement. Performance Obligations The unit of account for Topic 606 is the performance obligation. A performance obligation is a promise in a contract to transfer a distinct good or service to the customer or a series of distinct goods or services that are substantially the same and have the same pattern of transfer. A contract’s transaction price is allocated to each performance obligation and recognized as revenue when, or as, the performance obligation is satisfied. The majority of the Company’s contracts are comprised of the following performance obligations: (1) The NeuroStar TMS Therapy System (the “System”) which includes a chair, an electromagnet coil, a monitoring console and accessories. The various components are inputs that function together to deliver a combined output and together form one performance obligation (a NeuroStar Advanced Therapy System). Revenues from the sale of the System are satisfied at the point-in-time when delivered to the customer’s premises. (2) NeuroStar Treatment Session (the “Treatment Session”) is a single use consumable that is delivered via an encrypted activation code and is required in order for a clinician to perform transcranial magnetic stimulation (“TMS”) therapy. Revenues from the sale of the Treatment Sessions are satisfied at the point-in-time when delivered to the customer. The Company determined that sales of Treatment Sessions are not part of the enforceable rights and obligations of the System sales, except when sold with System sales. (3) Separately priced extended warranties and when-and-if-available upgrade rights are considered service-type warranties. Warranty services are considered stand-ready obligations satisfied over-time and recognized using a straight-line time-based measurement toward completion. (4) The System clinical and reimbursement training enable the clinician to provide patient treatment. The trainings are not required in order to operate the System but are required in order to receive a certification from the Company and accordingly are not essential to the functionality of other performance obligations. Training services are recognized at a point-in-time when training is complete, typically simultaneous to or near the time of delivery of the System. In addition, the Company has determined that there are various perfunctory deliverables such as installation of the System, the technical support hotline and marketing materials which the Company does not separately recognize as revenue nor does the Company accrue the estimated cost of providing these goods and services because they are not material. The Company provides a one-year warranty on all new System sales which were determined to be assurance-type warranties and thus not considered a separate performance obligation. The Company accrues the cost of providing these warranties. There is no right of return or refund for any of the Company’s products or services and the Company has elected to treat shipping and handling as a fulfillment activity and expenses the costs as incurred. Rent-to-Own The System is typically purchased but the Company does offer certain customers the option to lease instead. The Company accounts for these leases under Topic 842, Leases Distribution Agreement The Company has an exclusive distribution agreement that began in October 2017 with a foreign entity for a period of 7 ● Exclusive distribution and intellectual property license ● NeuroStar TMS Therapy System (the “System”) ● NeuroStar Treatment Session (the “Treatment Session”) The distribution agreement contains pricing for the Company’s products and services. The contractual purchase prices were determined to be at the standalone selling prices based on the expected sales volumes of this customer type and thus the Company concluded that this agreement did not contain a separate performance obligation for the material right to discounted Systems and Treatments Sessions. The Company allocated the transaction price through a combination of the cost plus a margin approach and the residual method. For the System and Treatment Sessions the Company maximized the use of observable inputs by beginning with average historical contractual selling prices and adjusting on a consistent and rational basis for pricing trends, the customer type and expected sales volumes and the Company’s changing cost and margins. Since it was determined that the contractual selling prices for the Company’s products and services in the distribution agreement were at the standalone selling prices, the residual consideration which is made up of the fixed and variable milestone payments was allocated to the exclusive distribution and intellectual property license. The exclusive distribution and intellectual property rights were determined to be symbolic IP and thus recognized over time. The System and Treatment Sessions were determined to be performance obligations recognized at a point-in-time when delivered to the distributor. Contract Estimates Accounting for the Company’s contracts involves the use of significant judgments and estimates including determining the separate performance obligations, allocating the transaction price to the different performance obligations and determining the method to measure the entity’s performance toward satisfaction of performance obligations that most faithfully depicts when control is transferred to the customer. The Company allocates the contract’s transaction price to each performance obligation using the Company’s best estimate of the standalone selling price for each distinct good or service in the contract. The Company maximizes the use of observable inputs by beginning with average historical contractual selling prices and adjusting as necessary and on a consistent and rational basis for other inputs such as pricing trends, customer types, volumes and changing cost and margins. Contract Balances Payment terms typically require payment upon shipment of the System and additional payments as access codes are delivered, which can span several years after the System is first delivered and installed. The timing of revenue recognition compared to billings and cash collections typically results in accounts receivable. However, sometimes customer advances and deposits might be required for certain customers and are recorded as contract liabilities. Changes in the contract asset and liability balances during the years ended December 31, 2021 and 2020 were not materially impacted by any other factors. As of December 31, 2021, the Company expects to recognize approximately the following percentages of deferred revenue by year: ​ ​ ​ ​ ​ ​ Revenue Year: ​ Recognition 2022 60 % 2023 17 % 2024 17 % 2025 6 % 2026 — % Thereafter — % Total 100 % ​ ​ ​ ​ ​ Revenue recognized for the years ended December 31, 2021 and 2020 that was included in the contract liability balance at the beginning of the year was $1.9 million and $2.0 million, respectively, and primarily represented revenue earned from separately priced extended warranties, rent-to-own revenue, milestone revenue, and clinical training. Customers One customer accounted for more than 10% of our revenues for the years ended December 31, 2021 and 2020, respectively. Research and Development Expenses Research and development activities are expensed as incurred. Costs incurred in obtaining technology licenses are charged immediately to research and development expense if the technology licensed has not reached technological feasibility and has no alternative future uses. Share-based Compensation The Company recognizes the grant-date fair value of share-based awards issued as compensation as expense on a straight-line basis over the requisite service period, which is generally the vesting period of the award. The fair value of restricted stock awards and restricted stock units is estimated at the time of grant, based on the grant date fair value of the Company’s common stock. The fair value of performance restricted stock units is estimated at the time of grant and is determined using a risk neutral Monte Carlo simulation valuation model, which requires the use of inputs and assumptions such as the fair value of the underlying common stock, risk free interest rate, and expected volatility. The performance restricted stock units generally vest based on appreciation of the Company’s common stock to a certain price as determined by the Company’s board of directors measured using a trailing 30-day volume weighted average price of a share of the Company’s common stock. The fair value of stock options is estimated at the time of grant using the Black-Scholes option pricing model, which requires the use of inputs and assumptions such as the fair value of the underlying common stock, exercise price of the option, expected term, risk-free interest rate, expected volatility and dividend yield. The fair value of each grant of stock options awarded during the years ended December 31, 2021, 2020 and 2019 was determined using the following methods and assumptions: ● Fair Value of Common Stock. The Company’s board of directors has determined the per share fair value of the Company’s common stock based on the closing price as reported by the Nasdaq Global Market on the date of grant. ● Expected Term. Due to the historical lack of a public market for the trading of the Company’s common stock and the lack of sufficient company-specific historical data, the expected term of employee stock options is determined using the “simplified” method, as prescribed in SEC Staff Accounting Bulletin (SAB) No. 107 (SAB 107), whereby the expected life equals the arithmetic average of the vesting term and the original contractual term of the option. The expected term of nonemployee stock options is equal to the contractual term. ● Risk-free Interest Rate. The risk-free interest rate is based on the interest rate payable on United States Treasury securities in effect at the time of grant for a period that is commensurate with the assumed expected term. ● Expected Volatility. The expected volatility is based on historical volatilities of peer companies within the Company’s industry which were commensurate with the expected term assumption, as described in SAB 107. ● Dividend Yield. The dividend yield is 0% because the Company has never paid, and for the foreseeable future does not expect to pay, a dividend on its common stock. The inputs and assumptions used to estimate the fair value of share-based payment awards represent management’s best estimates and involve inherent uncertainties and the application of management’s judgment. As a result, if factors change and management uses different inputs and assumptions, the Company’s share-based compensation expense could be materially different for future award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accrues interest and related penalties are classified as income tax expense in the statements of operations. The Company does not anticipate significant changes in the amount of unrecognized income tax benefits over the next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12 Months Ended</t>
        </is>
      </c>
    </row>
    <row r="2">
      <c r="B2" s="2" t="inlineStr">
        <is>
          <t>Dec. 31, 2021</t>
        </is>
      </c>
    </row>
    <row r="3">
      <c r="A3" s="3" t="inlineStr">
        <is>
          <t>New Accounting Pronouncements And Changes In Accounting Principles [Abstract]</t>
        </is>
      </c>
    </row>
    <row r="4">
      <c r="A4" s="4" t="inlineStr">
        <is>
          <t>Recent Accounting Pronouncements</t>
        </is>
      </c>
      <c r="B4" s="4" t="inlineStr">
        <is>
          <t>4. RECENT ACCOUNTING PRONOUNCEMENTS New Accounting Standards Not Yet Adopted by the Company In June 2016, the FASB issued ASU 2016-13, Financial Instruments - Credit Losses (Topic 326): Measurement of Credit Losses on Financial Instruments “Topic 326” ASU 2019-04, Codification Improvements to Topic 326, Financial Instruments - Credit Losses, Topic 815, Derivatives and Hedging (Topic 815) Topic 825, Financial Instruments ASU 2019-11 Codification Improvements to Topic 326 Financial Instruments - Credit Losses ASU 2019-05, Financial Instruments - Credit Losses (Topic 326) Targeted Transition Relief ASC 825-10, Financial Instruments - Overall ASU 2019-05 ​ Other than the items noted above, there have been no new accounting pronouncements not yet effective or adopted in the current year that we believe have a significant impact, or potential significant impact, to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12 Months Ended</t>
        </is>
      </c>
    </row>
    <row r="2">
      <c r="B2" s="2" t="inlineStr">
        <is>
          <t>Dec. 31, 2021</t>
        </is>
      </c>
    </row>
    <row r="3">
      <c r="A3" s="3" t="inlineStr">
        <is>
          <t>Fair Value Disclosures [Abstract]</t>
        </is>
      </c>
    </row>
    <row r="4">
      <c r="A4" s="4" t="inlineStr">
        <is>
          <t>Fair Value Measurement and Financial Instruments</t>
        </is>
      </c>
      <c r="B4" s="4" t="inlineStr">
        <is>
          <t>5. FAIR VALUE MEASUREMENT AND FINANCIAL INSTRUMENTS The carrying values of cash equivalents, accounts receivable, prepaids and other current assets, and accounts payable on the Company’s balance sheets approximated their fair values as of December 31, 2021 and 2020 due to their short-term nature. The carrying values of the Company’s current credit facility approximated its fair value as of December 31, 2021 and 2020 due to its variable interest rate. The carrying value of the Company’s note receivable approximated its fair value as of December 31, 2021 due to its variable interest rate. Certain of the Company’s financial instruments are measured at fair value using a three-level hierarchy that prioritizes the inputs used to measure fair value. This hierarchy maximizes the use of observable inputs and minimizes the use of unobservable inputs. The three levels of inputs used to measure fair value are as follows: Level 1 : Inputs are quoted prices for identical instruments in active markets. Level 2: Inputs are quoted prices for similar instruments in active markets; quoted prices for identical or similar instruments in markets that are not active; or model-derived valuations whose inputs are observable or whose significant value drivers are observable. Level 3 : Inputs are unobservable and reflect the Company’s own assumptions, based on the best information available, including the Company’s own data. The following tables set forth the carrying amounts and fair values of the Company’s financial instruments as December 31, 2021 and 2020 (in thousands): ​ ​ ​ ​ ​ ​ ​ ​ ​ ​ ​ ​ ​ ​ ​ ​ ​ ​ December 31, 2021 ​ ​ ​ ​ ​ ​ ​ ​ Fair Value Measurement Based on ​ ​ ​ ​ ​ ​ ​ ​ Quoted ​ Significant ​ ​ ​ ​ ​ ​ ​ ​ ​ ​ ​ Prices In ​ other ​ Significant ​ ​ ​ ​ ​ ​ ​ ​ Active ​ Observable ​ Unobservable ​ ​ Carrying ​ ​ ​ ​ Markets ​ Inputs ​ Inputs ​ Amount Fair Value (Level 1) (Level 2) (Level 3) Assets ​ ​ ​ ​ ​ ​ ​ ​ ​ ​ ​ ​ ​ ​ ​ Money market funds (cash equivalents) ​ $ 91,236 ​ $ 91,236 ​ $ 91,236 ​ $ — ​ $ — ​ ​ ​ ​ ​ ​ ​ ​ ​ ​ ​ ​ ​ ​ ​ ​ ​ ​ December 31, 2020 ​ ​ ​ ​ ​ ​ ​ ​ Fair Value Measurement Based on ​ ​ ​ ​ ​ ​ ​ ​ Quoted ​ Significant ​ ​ ​ ​ ​ ​ ​ ​ ​ ​ ​ Prices In ​ other ​ Significant ​ ​ ​ ​ ​ ​ ​ ​ Active ​ Observable ​ Unobservable ​ ​ Carrying ​ ​ ​ ​ Markets ​ Inputs ​ Inputs ​ ​ Amount ​ Fair Value ​ (Level 1) ​ (Level 2) ​ (Level 3) Assets ​ ​ ​ ​ ​ Money market funds (cash equivalents) ​ $ 47,117 ​ $ 47,117 ​ $ 47,117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6. ACCOUNTS RECEIVABLE The following table presents the composition of accounts receivable, net as of December 31, 2021 and 2020 (in thousands): ​ ​ ​ ​ ​ ​ ​ ​ ​ ​ ​ ​ December 31, ​ December 31, ​ ​ 2021 2020 ​ Gross accounts receivable - trade ​ $ 9,168 ​ $ 8,178 ​ Less: Allowances for doubtful accounts ​ (1,462) ​ (1,012) ​ Accounts receivable, net ​ $ 7,706 ​ $ 7,166 ​ ​ The following table presents a rollforward of the allowance for doubtful accounts (in thousands): ​ ​ ​ ​ ​ ​ ​ ​ ​ ​ ​ ​ ​ ​ Balance at ​ Bad Debt ​ Write-offs of ​ Balance at ​ ​ Beginning of ​ Expense ​ Uncollectible ​ End of ​ Period Recognized Balances Period Year ended December 31, 2019 ​ $ (500) (353) 305 ​ $ (548) Year ended December 31, 2020 ​ $ (548) (897) 433 ​ $ (1,012) Year ended December 31, 2021 ​ $ (1,012) ​ (763) ​ 313 ​ $ (1,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and Capitalized Software</t>
        </is>
      </c>
      <c r="B1" s="2" t="inlineStr">
        <is>
          <t>12 Months Ended</t>
        </is>
      </c>
    </row>
    <row r="2">
      <c r="B2" s="2" t="inlineStr">
        <is>
          <t>Dec. 31, 2021</t>
        </is>
      </c>
    </row>
    <row r="3">
      <c r="A3" s="3" t="inlineStr">
        <is>
          <t>Property Plant And Equipment [Abstract]</t>
        </is>
      </c>
    </row>
    <row r="4">
      <c r="A4" s="4" t="inlineStr">
        <is>
          <t>Property and Equipment and Capitalized Software</t>
        </is>
      </c>
      <c r="B4" s="4" t="inlineStr">
        <is>
          <t>​ ​ 7. PROPERTY AND EQUIPMENT AND CAPITALIZED SOFTWARE The following table presents the composition of property and equipment, net as of December 31, 2021 and 2020 (in thousands): ​ ​ ​ ​ ​ ​ ​ ​ ​ ​ ​ December 31, ​ December 31, ​ ​ 2021 2020 ​ Laboratory equipment ​ $ 249 ​ $ 150 ​ Office equipment ​ 497 ​ 487 ​ Computer equipment and software ​ 1,598 ​ 1,360 ​ Manufacturing equipment ​ 341 ​ 273 ​ Leasehold improvements ​ 471 ​ 459 ​ Rental equipment ​ 601 ​ 405 ​ Property and equipment, gross ​ 3,757 ​ 3,134 ​ Less: Accumulated depreciation ​ (2,537) ​ (2,404) ​ Property and equipment, net ​ $ 1,220 ​ $ 730 ​ ​ As of December 31, 2021 and 2020, the Company had capitalized software costs, net of $2.5 million and $1.2 million, respectively, which are included in “Other assets” on the balance sheet. Depreciation and amortization expense was $1.1 million, $0.9 million, and $1.1 million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Receivables</t>
        </is>
      </c>
      <c r="B1" s="2" t="inlineStr">
        <is>
          <t>12 Months Ended</t>
        </is>
      </c>
    </row>
    <row r="2">
      <c r="B2" s="2" t="inlineStr">
        <is>
          <t>Dec. 31, 2021</t>
        </is>
      </c>
    </row>
    <row r="3">
      <c r="A3" s="3" t="inlineStr">
        <is>
          <t>Accounts, Notes, Loans and Financing Receivable, Gross, Allowance, and Net [Abstract]</t>
        </is>
      </c>
    </row>
    <row r="4">
      <c r="A4" s="4" t="inlineStr">
        <is>
          <t>Note Receivables</t>
        </is>
      </c>
      <c r="B4" s="4" t="inlineStr">
        <is>
          <t xml:space="preserve">8. NOTE RECEIVABLES ​ On September 29, 2021, Neuronetics, Inc. the Company entered into an exclusive, five-year master sales agreement (the “Commercial Agreement”) with Check Five, LLC d/b/a Success TMS (“Success TMS”). In connection with the Commercial Agreement, the Company agreed to loan Success TMS the principal amount of $10.0 million for a period of five years pursuant to a secured promissory note (the “Note”). The Note will bear interest at a floating rate equal to the prime rate plus 6.00% per annum. The Note includes an interest-only period through October 1, 2022, after which time Success TMS will be required to make monthly payments of principal and interest. The interest-only period can be extended by the Company to October 1, 2023 upon satisfaction of certain conditions by Success TMS after which time Success TMS will be required to make payments of principal and interest. Under the terms of the Note, the Company has received a first priority security interest in substantially all of the assets of Success TMS. Success TMS has also granted the Company an observer seat on the Board of Managers of Success TMS. In the Note, Success TMS has made certain representations and warranties and is required to comply with certain customary affirmative and negative covenants during the term of the Note. The Note contains events of default, including, without limitation: (i) failure to make payment pursuant to the terms of the Note; (ii) violation of covenants; (iii) breach of any representation or warranty; (iv) breach or default under the Commercial Agreement; (v) material adverse changes to Success TMS’s business; (vi) any impairment of the Company’s security interest in collateral; (vii) attachment or levy on Success TMS’s assets or judicial restraint on its business; (viii) commencement of insolvency proceedings; (ix) material cross-defaults; (x) significant judgments, orders or awards for payment against Success TMS; (xi) a change of control of Success TMS; and (xii) the invalidity or unenforceability of the Note or the Commercial Agreement. The owner of Success TMS, 6214 Riverwalk LLC, has provided a limited guarantee and pledge of its equity in Success TMS in connection with the Note. As of December 31, 2021, Success TMS has represented to the Company that Success TMS is in compliance with all covenants of the Note. ​ Interest income recognized by the Company was $0.2 for the year ended December 31, 2021 and included within “Other income, net” on the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9. LEASES Lessee: The Company has operating leases for its corporate headquarters, a training facility and office equipment, including copiers. The Company leases an approximately 32,000 square foot facility in Malvern, Pennsylvania for its corporate headquarters, which includes office and warehouse space. In the first quarter of 2019, the Company signed a lease modification for its Malvern facility that extended the lease through February 2028 and included approximately 10,000 square foot of additional premises. The Company has an option to extend the lease on its combined 42,000 square foot facility for an additional five-year term ; however, the Company has determined it is not reasonably certain to exercise the option at this time due to on-going personnel expansion efforts. The Company leases an approximately 9,600 square foot facility in Charlotte, North Carolina as a training facility for its NeuroStar Advanced Therapy Systems. The Company has an option to extend the lease on its training facility for an additional one-year term; however, the Company has determined it is not reasonably certain to exercise the option at this time after assessing contract, asset, entity and market conditions present upon lease commencement. The Company also maintains operating leases on office equipment, including copiers, which end in March 2023. The Company does not currently have any finance leases or executed leases that have not yet commenced. Operating lease rent expense was $0.7 million, $0.6 million, and $0.5 million for each of the years ended December 31, 2021, 2020 and 2019, respectively. As of December 31, 2021, the weighted-average remaining lease term of operating leases was 6.0 years and the weighted-average discount rate was 7.1%. The following table presents the supplemental cash flow information as a lessee related to leases for the years ended December 31, 2021 and 2020 (in thousands): ​ ​ ​ ​ ​ ​ ​ ​ ​ Year Ended ​ ​ December 31, 2021 December 31, 2020 Cash paid for amounts included in the measurement of lease liabilities: ​ ​ Operating cash flows from operating leases ​ $ 822 ​ $ 760 Right-of-use assets obtained in exchange for lease obligations: ​ ​ ​ ​ ​ ​ Operating leases ​ $ 866 ​ $ — ​ The following table sets forth by year the required future payments of operating lease liabilities as of December 31, 2021 (in thousands): ​ ​ ​ ​ ​ ​ ​ December 31, 2021 2022 ​ $ 715 2023 ​ ​ 880 2024 ​ 886 2025 ​ 898 2026 ​ 921 Thereafter ​ 999 Total lease payments ​ 5,299 Less imputed interest ​ (1,090) Present value of operating lease liabilities ​ $ 4,209 ​ Lessor sales-type leases: Certain costumers have purchased NeuroStar Advanced Therapy Systems on a rent-to-own basis. The lease term is three years with a customer option to purchase the NeuroStar Advanced Therapy System at the end of the lease or automatic transfer of ownership of the NeuroStar Advanced Therapy System at the end of the lease. The following table sets forth the profit recognized on sales-type leases (in thousands): ​ ​ ​ ​ ​ ​ ​ ​ ​ ​ Year Ended December 31, ​ 2021 2020 Profit recognized at commencement, net ​ $ 807 ​ $ 1,075 Interest income ​ — ​ — Total sales-type lease income ​ $ 807 ​ $ 1,075 ​ The following table sets forth a maturity analysis of the undiscounted lease receivables related to sales-type leases as of December 31, 2021 (in thousands): ​ ​ ​ ​ ​ ​ December 31, ​ ​ 2021 2022 ​ $ 2,207 2023 ​ ​ 1,194 2024 ​ 480 2025 ​ 14 2026 ​ ​ — Total sales-type lease receivables ​ $ 3,895 ​ As of December 31, 2021 and 2020, the carrying amount of the lease receivables is $3.9 million and $4.2 million, respectively. The Company does not have any unguaranteed residual assets. Lessor operating leases: NeuroStar Advanced Therapy Systems sold on a rent-to-own basis prior to January 1, 2019 are accounted for as operating leases. NeuroStar Advanced Therapy Systems sold subsequent to January 1, 2019 for which collection is not probable are also accounted for as operating leases. For the years ended December 31, 2021, 2020 and 2019, the Company recognized operating lease income of $0.3 million, $0.4 million and $0.7 million, respectively. ​ The Company maintained Rental Equipment, net of $0.6 million and $0.2 million, as of December 31, 2021 and 2020, respectively, which are included in “Property and equipment, net” on the balance sheet. Rental equipment depreciation expense was $0.05 million, $0.1 million and $0.2 million for the years ended December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Commission Expense</t>
        </is>
      </c>
      <c r="B1" s="2" t="inlineStr">
        <is>
          <t>12 Months Ended</t>
        </is>
      </c>
    </row>
    <row r="2">
      <c r="B2" s="2" t="inlineStr">
        <is>
          <t>Dec. 31, 2021</t>
        </is>
      </c>
    </row>
    <row r="3">
      <c r="A3" s="3" t="inlineStr">
        <is>
          <t>Amortization Of Deferred Charges [Abstract]</t>
        </is>
      </c>
    </row>
    <row r="4">
      <c r="A4" s="4" t="inlineStr">
        <is>
          <t>Prepaid Commission Expense</t>
        </is>
      </c>
      <c r="B4" s="4" t="inlineStr">
        <is>
          <t>10. PREPAID COMMISSION EXPENSE The Company pays a commission on both NeuroStar Advanced Therapy System sales and Treatment Session sales. Since the commission paid for NeuroStar Advanced Therapy System sales is not commensurate with the commission paid for Treatment Sessions, the Company capitalizes commission expense associated with NeuroStar Advanced Therapy System commissions paid that is incremental to specifically anticipated future Treatment Session orders. In developing this estimate, the Company considered its historical Treatment Session sales and customer retention rates, as well as technology development life cycles and other industry factors. These costs are periodically reviewed for impairment. Effective January 1, 2019 with the adoption of Topic 606, NeuroStar Advanced Therapy System commissions are deferred and amortized on a straight-line basis over a seven year period equal to the average customer term, which the Company deems to be the expected period of benefit for these costs. As result of the modified retrospective adoption method applied to open contracts only, the beginning balance as of January 1, 2019 did not include prepaid commission expense for those contracts that were substantially complete as of December 31, 2018. On the Company’s balance sheets, the current portion of capitalized contract costs is represented by the current portion of prepaid commission expense, while the long-term portion is included in prepaid commission expense. Amortization expense was $1.3 million and $0.9 million for the years ended December 31,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11. ACCRUED EXPENSES The following table presents the composition of accrued expenses as of December 31, 2021 and 2020 (in thousands): ​ ​ ​ ​ ​ ​ ​ ​ ​ December 31, December 31, ​ ​ 2021 ​ 2020 Compensation and related benefits ​ $ 5,090 ​ $ 5,023 Consulting and professional fees ​ 537 ​ 292 Research and development expenses ​ 388 ​ 138 Sales and marketing expenses ​ ​ 268 ​ ​ 73 Warranty ​ 306 ​ 536 Sales and other taxes payable ​ 664 ​ 726 Other ​ 980 ​ 531 Accrued expenses ​ $ 8,233 ​ $ 7,3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 12. DEBT The following table presents the composition of debt as of December 31, 2021 and 2020 (in thousands): ​ ​ ​ ​ ​ ​ ​ ​ ​ ​ ​ December 31, ​ December 31, ​ ​ 2021 2020 ​ Outstanding principal ​ $ 35,000 ​ $ 35,000 ​ Accrued final payment fees ​ 1,925 ​ 1,925 ​ Less debt discounts ​ (1,590) ​ (2,305) ​ Total debt, net ​ 35,335 ​ 34,620 ​ Less current portion ​ — ​ — ​ Long-term debt, net ​ $ 35,335 ​ $ 34,620 ​ ​ For the year ended December 31, 2021, the Company recognized interest expense of $4.0 million, of which $3.3 million was cash and $0.7 million was non-cash interest expense related to the amortization of deferred debt issuance costs and accrual of final payment fees. For the year ended December 31, 2020, the Company recognized interest expense of $4.5 million, of which $3.9 million was cash and $0.6 million was non-cash interest expense related to the amortization of deferred debt issuance costs and accrual of final payment fees. For the year ended December 31, 2019, the Company recognized interest expense of $3.7 million, of which $2.9 million was cash and $0.8 million was non-cash interest expense related to the amortization of deferred debt issuance costs and accrual of final payment fees. Solar Credit Facility On March 2, 2020, the “Company entered into a loan and security agreement with SLR Investment Corp. (formerly known as Solar Capital Ltd.), or (“Solar”), as collateral agent, and other lenders defined in the agreement, for a credit facility, or the Solar Facility, that replaced the Company’s previous $35.0 million credit facility with Oxford Finance LLC, or Oxford, and such facility, the Oxford Facility. The Solar Facility permits the Company to borrow up to an aggregate amount of $50.0 million in two tranches of term loans, a “Term A Loan” and “Term B Loan.” On March 2, 2020, the Company borrowed an aggregate amount of $35.0 million, which was the aggregate amount available under the Term A Loan portion of the Solar Facility. The Term A Loan portion of the Solar Facility matures, and all amounts borrowed thereunder are due, on February 28, 2025 . Under the Term B Loan portion of the Solar Facility, the Company is permitted to borrow, at its election, up to an aggregate amount of $15.0 million (i) upon the Company achieving a specified amount of trailing twelve months net product revenue, and (ii) assuming there has been no event of default under the Solar Facility prior to such election. Once the net product revenue condition has been satisfied, the Company may only make an election to borrow under the Term B Loan portion of the Solar Facility until the earlier of (a) December 15, 2021, (b) 30 days following achievement of the net product revenue condition or (c) the occurrence of an event of default. Each of the Term A Loan and Term B Loan accrue interest from the date of borrowing through the date of repayment at a floating per annum rate of interest, which resets monthly and is equal to 7.65% plus the greater of (a) 1.66% or (b) the rate per annum rate published by the Intercontinental Exchange Benchmark Administration Ltd. The Term A Loan and the Term B Loan both include an interest-only period through March In addition to the principal and interest payments due under the Solar Facility, the Company is required to pay a final payment fee to Solar due upon the earlier of prepayment, acceleration or the maturity date of the Term A Loan or Term B Loan portion of the Solar Facility equal to 5.50% of the principal amount of the term loans actually funded. The Company is accruing the final payment fees using the effective interest rate, with a charge to non-cash interest expense, over the term of borrowing. If the Company prepays either the of the Term A Loan or Term B Loan prior to their respective scheduled maturities, the Company will also be required to pay prepayment fees to Solar equal to 3% of the principal amount of such term loan then-prepaid if prepaid on or before the first anniversary of funding, 2% of the principal amount of such term loan then-prepaid if prepaid after the first anniversary and on or before the second anniversary of funding, or 1% of the principal amount of such term loan then-prepaid if prepaid after the second anniversary of funding of the principal amounts borrowed. The Company is also required to pay Solar an exit fee upon the occurrence, prior to March 2, 2030, of (a) any liquidation, dissolution or winding up of the Company, (b) transaction that results in a person obtaining control over the Company, (c) the Company achieving $100 million in trailing twelve month net product revenue or (d) the Company achieving $125 million in trailing twelve month net product revenue. The exit fee for liquidation, dissolution, winding up or change of control of the Company is equal to 4.50% of the principal amount of the term loans actually funded. The exit fee for achieving either $100 million or $125 million in trailing twelve-month net product revenue is equal to 2.25% of the principal amount of the term loans actually funded or, if both net product revenue milestones are achieved, 4.50% of the principal amount of the term loans actually funded. The exit fee is capped at 4.50% of the principal amount of the term loans actually funded. On December 8, 2020, the Company, Solar Capital Ltd., and our other lenders defined in the Solar Facility, executed an amendment to the Solar Facility (the “Solar Amendment”). The Solar Amendment divides the aggregate Term B Loan borrowing amount of $15.0 million allowable upon our achievement of specific trailing twelve-month net product revenue targets into three separate $5.0 million tranches (“Amended Term B Loan”, “Term C Loan” and “Term D Loan”). The three tranches are available through June 20, 2021, December 20, 2021, and June 20, 2022, respectively, based on the achievement of agreed upon trailing twelve-month net product revenue targets for each tranche. The Solar Amendment also reduces the trailing twelve-month net product revenue requirement for the Amended Term B Loan portion of the facility. Subject to certain conditions, the Company has the ability to extend the interest only period on the initial Term A Loan to 36 months from 24 months upon achieving the revenue targets associated with the Amended Term B Loan. The Company was required to pay an amendment fee of $0.1 million to Solar, which has been recognized as a deferred debt issuance cost as of December 31, 2020 that will be amortized to interest expense using the effective interest method. On February 15, 2022, the Company, SLR Investment Corp. (formerly known as Solar Capital Ltd.) (“Solar”)., and our other lenders defined in the Solar Facility, executed an amendment to the Solar Facility and the Solar Amendment (the “2022 Solar Amendment”). The 2022 Solar Amendment waived any default under the Solar Facility and Solar Amendment that resulted from the Company’s failure to comply with the minimum monthly trailing twelve months net product revenue financial covenant, beginning with the testing period for the calendar month ending December 31, 2021 and continuing to the execution date of the 2022 Solar Amendment; (ii) decreased the amount of trailing twelve months net product revenue that the Company is required to achieve, for testing periods on and from the calendar month ending January 31, 2022; (iii) modified the definition of the fourth draw period with respect to the Company’s ability to borrow the Term D Loan portion of the Solar Facility, such that after giving effect to the 2022 Solar Amendment, the Term D Loan portion of the Solar Facility is no longer available to be drawn by the Company; and (iv) modified the definition of interest only extension conditions to allow commencement of loan principal amortization under the Solar Facility to be extended to March 1, 2023. The Company’s obligations under the Solar Facility are secured by a first priority security interest in substantially all of its assets, including its intellectual property. The loan and security agreement requires the Company to comply with certain financial covenants as well as customary affirmative and negative covenants. The Solar Facility contains events of default, including, without limitation, events of default upon: (i) failure to make payment pursuant to the terms of the agreement; (ii) violation of covenants; (iii) material adverse changes to the Company’s business; (iv) attachment or levy on the Company’s assets or judicial restraint on its business; (v) insolvency; (vi) material cross-defaults; (vii) significant judgments, orders or decrees for payments by the Company not covered by insurance; (viii) incorrectness of representations and warranties; (ix) incurrence of subordinated debt; (x) a termination or breach of a guaranty; (xi) revocation of governmental approvals necessary for the Company to conduct its business; and (xii) failure by the Company to maintain a valid and perfected lien on the collateral securing the borrowing. The Solar Facility includes a financial covenant requiring the attainment of a minimum trailing net revenue amount beginning on December 31, 2020. The Company and lenders executed the Solar Amendment in December 2020 that reduced the minimum trailing net revenue covenant requirement amounts beginning on December 31, 2020 to allow the Company to maintain compliance with the covenant as of December 31, 2020. The Company and lenders executed the 2022 Solar Amendment in February 2022 that reduced the minimum trailing net revenue covenant requirement amounts beginning on December 31, 2021 to allow the Company to maintain compliance with the covenant as of December 31, 2021. As of December 31, 2021, the Company is in compliance with the financial covenant and is projected to be in compliance with the reduced minimum revenue covenant amounts going forward. As of December 31, 2021, the Company is in compliance with all covenants in the Solar Facility. Oxford Credit Facility Prior to March 2020, the Company had a $35.0 million credit facility in place with Oxford, which it entered into in March 2017 and that allowed it to borrow up to $35.0 million in three tranches of term loans: a Term A Loan in the amount of $25 million, which was drawn immediately upon closing in March 2017, a Term B Loan in the amount of $5.0 million, which was drawn down in December 2017, and a Term C Loan in the amount of $5.0 million which was never drawn down. Each term loan accrued interest from the date of borrowing through the date of repayment at a floating per annum rate of interest, which reset monthly and was equal to the greater of (a) 8.15% or (b) the 30 day U.S. LIBOR on the last business day of the month plus 7.38%. This facility featured an interest-only period on all tranches through March 2019. In addition to principal and interest payments due under the $35.0 million Oxford credit facility, the Company was required to make final payment fees to Oxford upon the earlier of prepayment or maturity and equal to 8.5% and 7.5% of the principal amounts of the Term A and Term B Loans, respectively. The Company accrued final payment fees using the effective interest rate, with a charge to non-cash interest expense, over the term of borrowing and until its entry into the Solar credit facility in March 2020, at which time the Company paid Oxford $2.5 million in satisfaction of all final payment fee liabilities due under the Oxford credit facility. The Company evaluated whether the Solar Facility entered into in March 2020 represented a debt modification or extinguishment in accordance with ASC 470-50, Debt—Modifications and Extinguishments and determined that the existing debt was extinguished as a result of the full repayment of the existing facility and concurrent issuance of a new credit facility with a new lender. The unamortized balance of the Company’s combined debt discount and deferred issuance costs of $0.6 million related to the Oxford facility were accounted for as a loss on extinguishment of debt in March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94141</v>
      </c>
      <c r="C3" s="7" t="n">
        <v>48957</v>
      </c>
    </row>
    <row r="4">
      <c r="A4" s="4" t="inlineStr">
        <is>
          <t>Accounts receivable, net</t>
        </is>
      </c>
      <c r="B4" s="5" t="n">
        <v>7706</v>
      </c>
      <c r="C4" s="5" t="n">
        <v>7166</v>
      </c>
    </row>
    <row r="5">
      <c r="A5" s="4" t="inlineStr">
        <is>
          <t>Inventory</t>
        </is>
      </c>
      <c r="B5" s="5" t="n">
        <v>6563</v>
      </c>
      <c r="C5" s="5" t="n">
        <v>3720</v>
      </c>
    </row>
    <row r="6">
      <c r="A6" s="4" t="inlineStr">
        <is>
          <t>Current portion of net investments in sales-type leases</t>
        </is>
      </c>
      <c r="B6" s="5" t="n">
        <v>2198</v>
      </c>
      <c r="C6" s="5" t="n">
        <v>1887</v>
      </c>
    </row>
    <row r="7">
      <c r="A7" s="4" t="inlineStr">
        <is>
          <t>Current portion of prepaid commission expense</t>
        </is>
      </c>
      <c r="B7" s="5" t="n">
        <v>1559</v>
      </c>
      <c r="C7" s="5" t="n">
        <v>1096</v>
      </c>
    </row>
    <row r="8">
      <c r="A8" s="4" t="inlineStr">
        <is>
          <t>Current portion of note receivables</t>
        </is>
      </c>
      <c r="B8" s="5" t="n">
        <v>74</v>
      </c>
    </row>
    <row r="9">
      <c r="A9" s="4" t="inlineStr">
        <is>
          <t>Prepaid expenses and other current assets</t>
        </is>
      </c>
      <c r="B9" s="5" t="n">
        <v>3090</v>
      </c>
      <c r="C9" s="5" t="n">
        <v>2186</v>
      </c>
    </row>
    <row r="10">
      <c r="A10" s="4" t="inlineStr">
        <is>
          <t>Total current assets</t>
        </is>
      </c>
      <c r="B10" s="5" t="n">
        <v>115331</v>
      </c>
      <c r="C10" s="5" t="n">
        <v>65012</v>
      </c>
    </row>
    <row r="11">
      <c r="A11" s="4" t="inlineStr">
        <is>
          <t>Property and equipment, net</t>
        </is>
      </c>
      <c r="B11" s="5" t="n">
        <v>1220</v>
      </c>
      <c r="C11" s="5" t="n">
        <v>730</v>
      </c>
    </row>
    <row r="12">
      <c r="A12" s="4" t="inlineStr">
        <is>
          <t>Operating lease right-of-use assets</t>
        </is>
      </c>
      <c r="B12" s="5" t="n">
        <v>3884</v>
      </c>
      <c r="C12" s="5" t="n">
        <v>3418</v>
      </c>
    </row>
    <row r="13">
      <c r="A13" s="4" t="inlineStr">
        <is>
          <t>Net investments in sales-type leases</t>
        </is>
      </c>
      <c r="B13" s="5" t="n">
        <v>1697</v>
      </c>
      <c r="C13" s="5" t="n">
        <v>2331</v>
      </c>
    </row>
    <row r="14">
      <c r="A14" s="4" t="inlineStr">
        <is>
          <t>Prepaid commission expense</t>
        </is>
      </c>
      <c r="B14" s="5" t="n">
        <v>6763</v>
      </c>
      <c r="C14" s="5" t="n">
        <v>5300</v>
      </c>
    </row>
    <row r="15">
      <c r="A15" s="4" t="inlineStr">
        <is>
          <t>Long-term note receivables</t>
        </is>
      </c>
      <c r="B15" s="5" t="n">
        <v>10110</v>
      </c>
    </row>
    <row r="16">
      <c r="A16" s="4" t="inlineStr">
        <is>
          <t>Other assets</t>
        </is>
      </c>
      <c r="B16" s="5" t="n">
        <v>2218</v>
      </c>
      <c r="C16" s="5" t="n">
        <v>1866</v>
      </c>
    </row>
    <row r="17">
      <c r="A17" s="4" t="inlineStr">
        <is>
          <t>Total Assets</t>
        </is>
      </c>
      <c r="B17" s="5" t="n">
        <v>141223</v>
      </c>
      <c r="C17" s="5" t="n">
        <v>78657</v>
      </c>
    </row>
    <row r="18">
      <c r="A18" s="3" t="inlineStr">
        <is>
          <t>Current liabilities:</t>
        </is>
      </c>
    </row>
    <row r="19">
      <c r="A19" s="4" t="inlineStr">
        <is>
          <t>Accounts payable</t>
        </is>
      </c>
      <c r="B19" s="5" t="n">
        <v>4299</v>
      </c>
      <c r="C19" s="5" t="n">
        <v>3749</v>
      </c>
    </row>
    <row r="20">
      <c r="A20" s="4" t="inlineStr">
        <is>
          <t>Accrued expenses</t>
        </is>
      </c>
      <c r="B20" s="5" t="n">
        <v>8233</v>
      </c>
      <c r="C20" s="5" t="n">
        <v>7319</v>
      </c>
    </row>
    <row r="21">
      <c r="A21" s="4" t="inlineStr">
        <is>
          <t>Deferred revenue</t>
        </is>
      </c>
      <c r="B21" s="5" t="n">
        <v>2501</v>
      </c>
      <c r="C21" s="5" t="n">
        <v>2020</v>
      </c>
    </row>
    <row r="22">
      <c r="A22" s="4" t="inlineStr">
        <is>
          <t>Current portion of operating lease liabilities</t>
        </is>
      </c>
      <c r="B22" s="5" t="n">
        <v>670</v>
      </c>
      <c r="C22" s="5" t="n">
        <v>594</v>
      </c>
    </row>
    <row r="23">
      <c r="A23" s="4" t="inlineStr">
        <is>
          <t>Total current liabilities</t>
        </is>
      </c>
      <c r="B23" s="5" t="n">
        <v>15703</v>
      </c>
      <c r="C23" s="5" t="n">
        <v>13682</v>
      </c>
    </row>
    <row r="24">
      <c r="A24" s="4" t="inlineStr">
        <is>
          <t>Long-term debt, net</t>
        </is>
      </c>
      <c r="B24" s="5" t="n">
        <v>35335</v>
      </c>
      <c r="C24" s="5" t="n">
        <v>34620</v>
      </c>
    </row>
    <row r="25">
      <c r="A25" s="4" t="inlineStr">
        <is>
          <t>Deferred revenue</t>
        </is>
      </c>
      <c r="B25" s="5" t="n">
        <v>1471</v>
      </c>
      <c r="C25" s="5" t="n">
        <v>1741</v>
      </c>
    </row>
    <row r="26">
      <c r="A26" s="4" t="inlineStr">
        <is>
          <t>Operating lease liabilities</t>
        </is>
      </c>
      <c r="B26" s="5" t="n">
        <v>3539</v>
      </c>
      <c r="C26" s="5" t="n">
        <v>3121</v>
      </c>
    </row>
    <row r="27">
      <c r="A27" s="4" t="inlineStr">
        <is>
          <t>Total Liabilities</t>
        </is>
      </c>
      <c r="B27" s="5" t="n">
        <v>56048</v>
      </c>
      <c r="C27" s="5" t="n">
        <v>53164</v>
      </c>
    </row>
    <row r="28">
      <c r="A28" s="4" t="inlineStr">
        <is>
          <t>Commitments and contingencies (Note 18)</t>
        </is>
      </c>
      <c r="B28" s="4" t="inlineStr">
        <is>
          <t xml:space="preserve"> </t>
        </is>
      </c>
      <c r="C28" s="4" t="inlineStr">
        <is>
          <t xml:space="preserve"> </t>
        </is>
      </c>
    </row>
    <row r="29">
      <c r="A29" s="3" t="inlineStr">
        <is>
          <t>Stockholders' Equity:</t>
        </is>
      </c>
    </row>
    <row r="30">
      <c r="A30" s="4" t="inlineStr">
        <is>
          <t>Preferred stock, $0.01 par value: 10,000 shares authorized; no shares issued or outstanding at December 31, 2021 and December 31, 2020, respectively</t>
        </is>
      </c>
      <c r="B30" s="4" t="inlineStr">
        <is>
          <t xml:space="preserve"> </t>
        </is>
      </c>
      <c r="C30" s="4" t="inlineStr">
        <is>
          <t xml:space="preserve"> </t>
        </is>
      </c>
    </row>
    <row r="31">
      <c r="A31" s="4" t="inlineStr">
        <is>
          <t>Common stock, $0.01 par value: 200,000 shares authorized; 26,395 and 19,114 shares issued and outstanding at December 31, 2021 and December 31, 2020, respectively</t>
        </is>
      </c>
      <c r="B31" s="5" t="n">
        <v>264</v>
      </c>
      <c r="C31" s="5" t="n">
        <v>191</v>
      </c>
    </row>
    <row r="32">
      <c r="A32" s="4" t="inlineStr">
        <is>
          <t>Additional paid-in capital</t>
        </is>
      </c>
      <c r="B32" s="5" t="n">
        <v>393644</v>
      </c>
      <c r="C32" s="5" t="n">
        <v>302842</v>
      </c>
    </row>
    <row r="33">
      <c r="A33" s="4" t="inlineStr">
        <is>
          <t>Accumulated deficit</t>
        </is>
      </c>
      <c r="B33" s="5" t="n">
        <v>-308733</v>
      </c>
      <c r="C33" s="5" t="n">
        <v>-277540</v>
      </c>
    </row>
    <row r="34">
      <c r="A34" s="4" t="inlineStr">
        <is>
          <t>Total Stockholders' Equity</t>
        </is>
      </c>
      <c r="B34" s="5" t="n">
        <v>85175</v>
      </c>
      <c r="C34" s="5" t="n">
        <v>25493</v>
      </c>
    </row>
    <row r="35">
      <c r="A35" s="4" t="inlineStr">
        <is>
          <t>Total Liabilities and Stockholders' Equity</t>
        </is>
      </c>
      <c r="B35" s="7" t="n">
        <v>141223</v>
      </c>
      <c r="C35" s="7" t="n">
        <v>78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3. STOCKHOLDERS’ EQUITY Common Stock Offering On February 2, 2021, the Company closed on their secondary public offering and sale (the “Offering) of their common stock in which the Company issued and sold 5,566,000 shares of our common stock, which included shares pursuant to an option granted to underwriters to purchase additional shares, at a public offering price of $15.50 per share. The Company received net proceeds of $80.6 million after deducting underwriting discounts, commissions and offering expenses. Common Stock The Company’s amended and restated certificate of incorporation as of December 31, 2020 authorized the issuance of 200.0 million shares of common stock, $0.01 par value per share, of which 26.4 million were issued and outstanding as of December 31, 2021. The following table summarizes the total number of shares of the Company’s common stock issued and reserved for issuance as of December 31, 2021 and 2020 (in thousands): ​ ​ ​ ​ ​ ​ ​ December 31, 2021 December 31, 2020 Shares of common stock issued 26,395 19,114 Shares of common stock reserved for issuance for: Common stock warrants outstanding 75 105 Stock options outstanding 1,499 2,365 Restricted stock units outstanding 2,124 1,860 Shares available for grant under stock incentive plan 2,037 1,530 Shares available for sale under employee stock purchase plan 799 608 Total shares of common stock issued and reserved for issuance 32,929 25,582 ​ Each share of common stock entitles the holder to one vote on all matters submitted to a vote of the Company’s stockholders. Holders of common stock are entitled to receive any dividends that the Company’s board of directors may declare out of funds legally available for that purpose on a non-cumulative basis. The Company has never paid, and for the foreseeable future does not expect to pay, a dividend on its common stock. Common Stock Warrants The following table summarizes the Company’s outstanding common stock warrants as of December 31, 2021 and 2020 (in thousands): ​ ​ ​ ​ ​ ​ ​ December 31, 2021 ​ Warrants ​ ​ ​ ​ ​ Outstanding ​ Exercise Price ​ Expiration Date 14 ​ $ 19.55 Dec-2022 20 ​ $ 9.73 Aug-2023 20 ​ $ 9.73 Mar-2024 21 ​ $ 9.73 Dec-2024 75 ​ ​ ​ ​ ​ ​ ​ ​ ​ ​ ​ ​ December 31, 2020 ​ Warrants ​ ​ ​ ​ ​ Outstanding ​ Exercise Price ​ Expiration Date 14 ​ $ 19.55 Dec-2022 30 ​ $ 9.73 Feb-2021 20 ​ $ 9.73 Aug-2023 20 ​ $ 9.73 Mar-2024 21 ​ $ 9.73 Dec-2024 105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14. LOSS PER SHARE The Company’s basic loss per common share is computed by dividing the net loss by the weighted-average number of shares of common stock outstanding during the period. The Company’s restricted stock awards (non-vested shares) are issued and outstanding at the time of grant but are excluded from the Company’s computation of weighted-average shares outstanding in the determination of basic loss per share until vesting occurs. A net loss cannot be diluted, so when the Company is in a net loss position, basic and diluted loss per common share are the same. If in the future the Company achieves profitability, the denominator of a diluted earnings per common share calculation will include both the weighted-average number of shares outstanding and the number of common stock equivalents, if the inclusion of such common stock equivalents would be dilutive. Dilutive common stock equivalents potentially include warrants, stock options, non-vested restricted stock awards and non-vested performance restricted stock units using the treasury stock method, along with the effect, if any, from the potential conversion of outstanding securities, such as convertible preferred stock. The following potentially dilutive securities outstanding as of December 31, 2021, 2020 and 2019 have been excluded from the denominator of the diluted loss per share of common stock outstanding calculation (in thousands): ​ ​ ​ ​ ​ ​ ​ ​ ​ ​ December 31, ​ ​ 2021 2020 2019 Stock options ​ 1,499 ​ 2,365 ​ 2,415 Non-vested performance restricted stock units ​ 395 — — Non-vested restricted stock units ​ 1,729 1,860 245 Common stock warrants ​ 75 105 1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15. SHARE-BASED COMPENSATION The amount of share-based compensation expense recognized by the Company by location in its statements of operations for the years ended December 31, 2021, 2020 and 2019 is as follows (in thousands): ​ ​ ​ ​ ​ ​ ​ ​ ​ ​ ​ ​ ​ Years ended December 31, ​ ​ 2021 ​ 2020 ​ 2019 Cost of revenues ​ $ 79 ​ $ 66 ​ $ 67 Sales and marketing ​ 2,096 ​ 1,813 ​ 1,339 General and administrative ​ 5,496 ​ 2,076 ​ 1,596 Research and development ​ 198 ​ 449 ​ 432 Total ​ $ 7,869 ​ $ 4,404 ​ $ 3,434 ​ 2018 Equity Incentive Plan In June 2018, the Company adopted the 2018 Equity Incentive Plan, or 2018 Plan, which authorized the issuance of up to 1.4 million shares, subject to an annual 4% increase based on the number of shares of common stock outstanding, in the form of restricted stock, stock appreciation rights and stock options to the Company’s directors, employees and consultants. The amount and terms of grants are determined by the Company’s board of directors. All stock options granted to date have had exercise prices equal to the fair value, as determined by the closing price as reported by the Nasdaq Global Market, of the underlying common stock on the date of grant. The contractual term of stock options is up to 10 years, and stock options are exercisable in cash or as otherwise determined by the board of directors. Generally, stock options vest 25% upon the first anniversary of the date of grant and the remainder ratably monthly thereafter for 36 months. Restricted stock units generally vest ratably in three equal installments on the first, second and third anniversaries of the grant date. Performance restricted stock units (“PRSUs”) generally vest based on appreciation of the Company’s common stock to a certain price as determined by the Company’s board of directors measured using a trailing 30-day volume weighted average price of a share of the Company’s common stock. The fair value of the PRSU awards are determined using a risk neutral Monte Carlo simulation valuation model. As of December 31, 2021, there were 1.9 million shares available for future issuance under the 2018 Plan. 2020 Inducement Incentive Plan In December 2020, the Company adopted the 2020 Inducement Incentive Plan, which authorized the issuance of up to 400,000 shares in the form of stock options, stock appreciation rights, restricted stock awards, restricted stock unit awards, performance stock awards and other stock awards to eligible employees who satisfy the standards for inducement grants under Nasdaq global market rules. An individual who previously served as an employee or director of the Company is not eligible to receive awards under this plan. The amount and terms of grants are determined by the Company’s board of directors. As of December 31, 2021, there were 0.1 million shares available for future issuance under the 2020 Inducement Incentive Plan. Stock Options The following table summarizes the Company’s stock option activity for the years ended December 31, 2021, 2020 and 2019: ​ ​ ​ ​ ​ ​ ​ ​ ​ ​ ​ ​ ​ ​ Aggregate ​ ​ Number of ​ Weighted- ​ Weighted- ​ average ​ ​ Shares under ​ average ​ Remaining ​ Intrinsic ​ ​ Option ​ Exercise Price ​ Contractual ​ Value ​ ​ (in thousands) ​ per Option ​ Life (in years) ​ (in thousands) Outstanding at December 31, 2018 2,711 ​ $ 3.59 ​ Granted 856 ​ 14.27 ​ Exercised (879) ​ 2.82 ​ Forfeited (273) ​ 8.33 ​ Outstanding at December 31, 2019 2,415 ​ 7.11 ​ Granted 1,028 ​ 2.01 ​ Exercised (371) ​ 1.86 ​ Forfeited (707) ​ 10.76 ​ Outstanding at December 31, 2020 2,365 ​ ​ 4.62 ​ ​ ​ Granted — ​ ​ — ​ Exercised (698) ​ ​ 4.01 ​ ​ Forfeited (168) ​ ​ 14.32 ​ Outstanding at December 31, 2021 1,499 ​ $ 4.01 7.7 $ 2,883 Exercisable at December 31, 2021 747 ​ $ 4.80 6.9 $ 1,256 Vested and expected to vest at December 31, 2021 1,499 ​ $ 4.01 7.7 $ 2,883 ​ The Company recognized share-based compensation expense related to stock options of $0.8 million, $1.7 million and $2.2 million for the years ended December 31, 2021, 2020 and 2019, respectively. As of December 31, 2021, there was $1.3 million of total unrecognized compensation cost related to non-vested stock options which the Company expects to recognize over a weighted-average period of 2.0 years. The weighted-average grant-date fair value of stock options granted during the years ended December 31, 2020 and 2019 was estimated at $1.09, and $7.69 per option. The Company did not grant options during the year ended December 31, 2021. The total intrinsic value of stock options exercised during the years ended December 31, 2021, 2020 and 2019 was $8.2 million, $1.4 million, and $10.8 million, respectively. The Company did not grant stock options during the year ended December 31, 2021. For the years ended December 31, 2020 and 2019, the grant-date fair value of stock options was estimated at the time of grant using the following weighted-average inputs and assumptions in the Black-Scholes option pricing model: ​ ​ ​ ​ ​ ​ ​ ​ ​ ​ 2020 2019 Estimated fair value of common stock ​ $ 2.01 ​ $ 14.27 ​ Exercise price ​ $ 2.01 ​ $ 14.27 ​ Expected term (in years) ​ 6.1 ​ 6.0 ​ Risk-free interest rate ​ 0.4 % 2.2 % Expected volatility ​ 59.5 % 55.3 % Dividend yield ​ — % — % ​ Restricted Stock Awards and Restricted Stock Units The following table summarizes the Company’s restricted stock award, restricted stock unit and performance restricted stock unit activity for the years ended December 31, 2021, 2020 and 2019: ​ ​ ​ ​ ​ ​ ​ ​ ​ ​ ​ ​ ​ ​ ​ ​ ​ ​ ​ ​ Non-vested ​ Weighted- ​ ​ Non-vested ​ Weighted- ​ Non-vested ​ Weighted- ​ ​ Restricted ​ ​ average ​ ​ Restricted ​ ​ average ​ ​ Performance Restricted ​ ​ average ​ ​ Stock Awards ​ ​ Grant-date ​ ​ Stock Units ​ ​ Grant-date ​ ​ Stock Units ​ ​ Grant-date ​ ​ (in thousands) ​ ​ Fair Value ​ ​ (in thousands) ​ ​ Fair Value ​ ​ (in thousands) ​ ​ Fair Value Non-vested at December 31, 2018 4 ​ $ 2.32 ​ ​ 43 ​ $ 25.21 ​ — ​ $ — Granted — ​ — ​ ​ 247 ​ 13.89 ​ — ​ — Vested (4) ​ 2.32 ​ ​ (22) ​ 18.69 ​ — ​ — Forfeited ​ — ​ ​ — ​ ​ (23) ​ ​ 15.57 ​ ​ ​ ​ ​ ​ Non-vested at December 31, 2019 — ​ — ​ ​ 245 ​ 15.23 ​ — ​ — Granted — ​ — ​ ​ 2,307 ​ 3.18 ​ 500 ​ 1.71 Vested — ​ — ​ ​ (98) ​ 13.24 ​ — ​ — Forfeited — ​ — ​ ​ (594) ​ 5.24 ​ — ​ — Non-vested at December 31, 2020 ​ — ​ ​ — ​ ​ 1,860 ​ ​ 3.58 ​ 500 ​ ​ 1.71 Granted — ​ ​ — ​ ​ 1,008 ​ ​ 11.51 ​ 145 ​ ​ 15.59 Vested — ​ ​ — ​ ​ (780) ​ ​ 3.63 ​ (250) ​ ​ 1.77 Forfeited — ​ ​ — ​ ​ (359) ​ ​ 7.86 ​ — ​ ​ — Non-vested at December 31, 2021 — ​ $ — ​ ​ 1,729 ​ $ 7.29 ​ 395 ​ $ 6.77 ​ The Company recognized share-based compensation expense related to restricted stock awards, restricted stock units and performance restricted stock units of $7.1 million, $2.7 million, and $1.2 million during the years ended December 31, 2021, 2020 and 2019, respectively. As of December 31, 2021, there was $9.3 million of unrecognized compensation cost related to non-vested restricted stock units and performance restricted stock units that the Company expects to recognize over a weighted-average period of 2.1 years. The total fair value at the vesting date of restricted stock awards, restricted stock units and performance restricted stock units vested during the years ended December 31, 2021, 2020 and 2019 was $14.1 million, $0.3 million, and $0.3 million, respectively. For the years ended December 31, 2021, 2020 and 2019, the grant-date fair value of the performance restricted stock units was estimated at the time of grant using the following inputs and assumptions in the Monte Carlo simulation valuation model: ​ ​ ​ ​ ​ ​ ​ ​ ​ ​ ​ ​ ​ ​ ​ 2021 ​ 2020 ​ 2019 Closing price of common stock ​ $ 15.92 ​ ​ $ 1.98 ​ ​ $ — ​ Risk-free interest rate ​ ​ 1.15 % ​ ​ 0.63 % ​ — % Expected volatility ​ ​ 99.7 % ​ ​ 87.4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16. EMPLOYEE BENEFIT PLANS Defined Contribution Plan The Company maintains a 401(k) defined contribution retirement plan which covers all of its employees. Employees are eligible to participate on the first of the month following their date of hire. Under the 401(k) plan, participating employees may defer up to 100% of their pre-tax salary but not more than statutory limits. As of December 31, 2021, the Company contributes 3% of employee salary to the participant’s defined contribution plan, which vests immediately. Employee contributions also vest immediately. 2018 Employee Stock Purchase Plan In July 2018, the Company adopted the 2018 Employee Stock Purchase Plan, or 2018 ESPP, with an initial 0.2 million share reserve, subject to automatic annual increases on January 1st of each year for a period of up to ten years , as defined in the plan document. The purpose of the 2018 ESPP is to enhance employee interest in the success and progress of the Company by encouraging employee ownership of common stock of the Company. The 2018 ESPP provides the opportunity to purchase the Company’s common stock at a 15% discount to the market price through payroll deductions or lump sum cash investments. As of December 31, 2021, the Company had not yet approved any offering under the plan and 0.8 million shares were reserved for issu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7. INCOME TAXES The Company’s loss before income taxes was $31.2 million, $27.5 million, and $29.0 million for the years ended December 31, 2021, 2020 and 2019, respectively, and was generated entirely in the United States. The Company did not record current or deferred income tax expense or benefit during the years ended December 31, 2021, 2020 and 2019. A reconciliation of the statutory United States federal income tax rate to the Company’s effective tax rate is as follows: ​ ​ ​ ​ ​ ​ ​ ​ ​ ​ ​ Tax Year ended December 31, ​ 2021 2020 2019 U.S. federal statutory income tax rate ​ 21.0 % 21.0 % 21.0 % State and local taxes, net of federal benefit 5.5 % 3.5 % 4.4 % Nondeductible expenses 10.6 % (0.8) % 6.4 % Research and development credits — % — % (0.7) % Tax rate change and true-up 0.8 % (1.6) % — % Change in valuation allowance (37.9) % (22.1) % (31.1) % Effective income tax rate — % — % — % ​ The tax effects of temporary differences that gave rise to significant portions of the deferred tax assets were as follows (in thousands): ​ ​ ​ ​ ​ ​ ​ ​ ​ ​ December 31, ​ ​ 2021 ​ 2020 Deferred tax assets: ​ ​ Net operating loss carryforwards ​ $ 72,620 ​ $ 61,387 Research and development credits ​ 3,008 ​ 3,008 Share-based compensation ​ 2,111 ​ 1,431 Accruals ​ 786 ​ 846 Interest expense ​ 3,308 ​ 2,361 Lease Liability ​ 1,024 ​ 911 Capitalized start-up costs ​ 479 ​ 751 Other temporary differences ​ 1,050 ​ 864 Gross deferred tax assets ​ 84,386 ​ 71,559 Less: Valuation allowance ​ (80,663) ​ (68,856) Total deferred tax assets ​ $ 3,723 ​ $ 2,703 ​ ​ ​ ​ ​ ​ ​ Deferred tax liabilities: ​ ​ Capitalized software ​ $ (753) ​ $ (297) Right-of-use asset ​ (945) ​ (838) Prepaid commission ​ (2,025) ​ (1,568) Gross deferred tax liabilities ​ (3,723) ​ (2,703) Net deferred taxes ​ $ — ​ $ — ​ In assessing the realizability of the net deferred tax asset,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 Company believes that it is more likely than not that the Company’s deferred income tax asset associated with its net operating losses will not be realized in the immediate future. As such, there is a full valuation allowance against the net deferred tax assets as of December 31, 2021 and 2020. The valuation allowance increased by $11.8 million and $6.1 million during the years ended December 31, 2021 and 2020, respectively, due primarily to the generation of net operating losses during the periods. The changes in the valuation allowance were as follows (in thousands): ​ ​ ​ ​ ​ ​ ​ ​ ​ ​ Year ended December 31, ​ 2021 2020 Balance at the beginning of the year ​ $ 68,856 ​ $ 62,805 Amounts charged to expense ​ 11,807 ​ 6,051 Balance at the end of the year ​ $ 80,663 ​ $ 68,856 ​ The following table summarizes carryforwards of federal net operating losses and tax credits as of December 31, 2021 (in thousands): ​ ​ ​ ​ ​ ​ ​ ​ ​ ​ Expiration ​ ​ Amount ​ Beginning in Federal net operating losses ​ $ 293,032 2023 State net operating losses ​ $ 179,710 2022 Research and development credits ​ $ 3,008 2023 ​ Under the Tax Reform Act of 1986 (the Act),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done an analysis to determine whether or not ownership changes, as defined by the Act, have occurred since inception. The Company will recognize interest and penalties related to uncertain tax positions in income tax expense. As of December 31, 2021, the Company had no accrued interest or penalties related to uncertain tax positions and no amounts have been recognized in the Company’s statements of operations. Due to net operating loss and tax credit carry forwards that remain unutilized, income tax returns for tax years from inception through 2020 remain subject to examination by the taxing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8. COMMITMENTS AND CONTINGENCIES Executive Employment Agreements The Company has entered into an employment agreement and offer letters with certain key executives, providing for compensation and severance in certain circumstances, as defined in the agreements. Legal Matters The Company is subject from time to time to various claims and legal actions arising during the ordinary course of its business. Management believes that there are currently no claims or legal actions that would reasonably be expected to have a material adverse effect on the Company’s results of operations, financial cond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istribution Agreement with Teijin Pharma Limited</t>
        </is>
      </c>
      <c r="B1" s="2" t="inlineStr">
        <is>
          <t>12 Months Ended</t>
        </is>
      </c>
    </row>
    <row r="2">
      <c r="B2" s="2" t="inlineStr">
        <is>
          <t>Dec. 31, 2021</t>
        </is>
      </c>
    </row>
    <row r="3">
      <c r="A3" s="3" t="inlineStr">
        <is>
          <t>Organization Consolidation And Presentation Of Financial Statements [Abstract]</t>
        </is>
      </c>
    </row>
    <row r="4">
      <c r="A4" s="4" t="inlineStr">
        <is>
          <t>Distribution Agreement with Teijin Pharma Limited</t>
        </is>
      </c>
      <c r="B4" s="4" t="inlineStr">
        <is>
          <t>19 . In October 2017, the Company entered into a seven-and-a-half-year In 2017, under the distribution agreement with Teijin, the Company received an upfront payment of $0.75 million and a milestone payment of $2.0 million following the Japanese Ministry of Health, Labour and Welfare’s, or JMHLW, approval of marketing the NeuroStar Advanced Therapy System for the treatment of MDD in Japan. In the second quarter of 2019, under the distribution agreement with Teijin, the Company earned a second milestone payment of $0.7 million, following Japan’s Central Social Insurance Medical Council (Chuikyo) approval of the recommendation by JMHLW’s expert review panel to provide reimbursement for NeuroStar Advanced Therapy for the treatment of MDD in adults. The reimbursement went into effect on June 1, 2019 and covers patients who are treated in the largest inpatient and outpatient psychiatric facilities in Japan at the rate of JPY12,000 per treatment session. These upfront and subsequent milestone payments have been deferred and are being recognized as revenue over the seven- and one-half year term of the agreement. In May 2019, the Company and Teijin entered into an amendment to the distribution agreement, which among other things finalized transfer prices, forecasting and minimum purchases, and made certain clarifications to the agreement. The distribution agreement is scheduled to expire on March 31, 2025, subject to earlier termination if the Company or Teijin breach the agreement, Teijin fails to maintain distributor-level permits and approvals, Teijin fails to purchase from the Company specified dollar values of its sales forecasts, reimbursement for treatment of MDD using the NeuroStar Advanced Therapy System is not obtained from JMHLW by specified dates or such reimbursement is below specified minimums, Teijin reasonably believes that it is not commercially reasonable to continue distributing the NeuroStar Advanced Therapy System in Japan or bankruptcy related events occur. The term of the distribution agreement will be automatically extended for two years unless either party gives the other party at least two years’ prior written of notice of non-renewal, except that the Company cannot decline to renew the agreement if Teijin has purchased 100% of its sales forecasts over the term of th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al Segment Information</t>
        </is>
      </c>
      <c r="B1" s="2" t="inlineStr">
        <is>
          <t>12 Months Ended</t>
        </is>
      </c>
    </row>
    <row r="2">
      <c r="B2" s="2" t="inlineStr">
        <is>
          <t>Dec. 31, 2021</t>
        </is>
      </c>
    </row>
    <row r="3">
      <c r="A3" s="3" t="inlineStr">
        <is>
          <t>Segments Geographical Areas [Abstract]</t>
        </is>
      </c>
    </row>
    <row r="4">
      <c r="A4" s="4" t="inlineStr">
        <is>
          <t>Geographical Segment Information</t>
        </is>
      </c>
      <c r="B4" s="4" t="inlineStr">
        <is>
          <t>20. GEOGRAPHICAL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currently operates in one business segment as it is managed and operated as one business. A single management team that reports to the chief operating decision maker comprehensively manages the entire business. The Company does not operate any material separate lines of business or separate business entities with respect to its products or product development. The following geographic data includes revenue generated from the Company’s third-party distributors. The Company’s revenue was generated in the following geographic regions and by product line for the periods indicated (in thousands): ​ ​ ​ ​ ​ ​ ​ ​ ​ ​ ​ ​ ​ ​ ​ Revenues by Geography ​ ​ Year ended December 31, ​ ​ 2021 ​ 2020 ​ ​ ​ ​ ​ % of ​ ​ ​ ​ % of ​ ​ Amount ​ Revenues ​ Amount ​ Revenues ​ ​ ​ (in thousands, except percentages) United States ​ $ 53,447 97 % $ 47,519 96 % International ​ 1,865 3 % 1,725 4 % Total revenues ​ $ 55,312 100 % $ 49,244 100 % ​ ​ ​ ​ ​ ​ ​ ​ ​ ​ ​ ​ ​ ​ ​ U.S. Revenues by Product Category ​ ​ Year ended December 31, ​ ​ 2021 ​ 2020 ​ ​ ​ ​ ​ % of ​ ​ ​ % of ​ ​ Amount Revenues Amount Revenues ​ ​ (in thousands, except percentages) ​ NeuroStar Advanced Therapy System ​ $ 9,760 ​ 18 % $ 11,094 ​ 23 % Treatment sessions ​ 41,933 78 % 34,852 73 % Other ​ 1,754 4 % 1,573 4 % Total U.S. revenues ​ $ 53,447 100 % $ 47,519 100 % ​ ​ ​ ​ ​ ​ ​ ​ ​ ​ ​ ​ ​ ​ ​ International Revenues by Product Category ​ ​ Year ended December 31, ​ ​ 2021 ​ 2020 ​ ​ ​ ​ ​ % of ​ ​ ​ ​ % of ​ ​ Amount Revenues Amount Revenues ​ ​ (in thousands, except percentages) ​ NeuroStar Advanced Therapy System ​ $ 1,108 59 % $ 856 50 % Treatment sessions ​ 264 14 % 449 26 % Other ​ 493 27 % 420 24 % Total International revenues ​ $ 1,865 100 % $ 1,725 100 % ​ ​ ​ ​ ​ ​ ​ ​ ​ ​ ​ ​ ​ ​ ​ Revenues by Geography ​ ​ Year ended December 31, ​ ​ 2020 ​ 2019 ​ ​ ​ ​ ​ % of ​ ​ ​ ​ % of ​ Amount Revenues Amount Revenues ​ ​ (in thousands, except percentages) ​ United States ​ $ 47,519 96 % $ 60,760 97 % International ​ 1,725 4 % 1,896 3 % Total revenues ​ $ 49,244 100 % $ 62,656 100 % ​ ​ ​ ​ ​ ​ ​ ​ ​ ​ ​ ​ ​ ​ ​ U.S. Revenues by Product Category ​ ​ Year ended December 31, ​ ​ 2020 ​ 2019 ​ ​ ​ % of ​ ​ % of ​ ​ Amount ​ Revenues ​ Amount ​ Revenues ​ (in thousands, except percentages) ​ NeuroStar Advanced Therapy System ​ $ 11,094 23 % $ 18,007 30 % Treatment sessions ​ 34,852 73 % 41,120 68 % Other ​ 1,573 4 % 1,633 2 % Total U.S. revenues ​ $ 47,519 100 % $ 60,760 100 % ​ ​ ​ ​ ​ ​ ​ ​ ​ ​ ​ ​ ​ ​ ​ International Revenues by Product Category ​ ​ Year ended December 31, ​ ​ 2020 ​ 2019 ​ ​ ​ ​ ​ % of ​ ​ ​ ​ % of ​ Amount Revenues Amount Revenues ​ ​ (in thousands, except percentages) NeuroStar Advanced Therapy System ​ $ 856 50 % $ 1,106 58 % Treatment sessions ​ 449 26 % 347 18 % Other ​ 420 24 % 443 24 % Total International revenues ​ $ 1,725 100 % $ 1,896 1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12 Months Ended</t>
        </is>
      </c>
    </row>
    <row r="2">
      <c r="B2" s="2" t="inlineStr">
        <is>
          <t>Dec. 31, 2021</t>
        </is>
      </c>
    </row>
    <row r="3">
      <c r="A3" s="3" t="inlineStr">
        <is>
          <t>Restructuring And Related Activities [Abstract]</t>
        </is>
      </c>
    </row>
    <row r="4">
      <c r="A4" s="4" t="inlineStr">
        <is>
          <t>Severance</t>
        </is>
      </c>
      <c r="B4" s="4" t="inlineStr">
        <is>
          <t>21. SEVERANCE On April 8, 2020, the Company took action to reduce expenses through a reduction in force (“RIF”). As part of this action the Company terminated 95 employees who received separation benefits upon their termination. During the second quarter of 2020, the Company recorded a separation-related charge for the RIF equal to the fair value of the terminated employees benefits as of the communication date in the amount of $2.1 million. This amount was paid out during the quarter with the final payoff occurring on June 15, 2020. The Company entered into transition agreements outlining the separation with its former chief executive officer in March 2020, the vice president of medical operations in September 2020, and the chief commercial officer, vice president of commercial access and director of medical operations in December 2020, the VP of sales and five business development managers in January 2021, the director of strategic clinical development in February 2021, and the vice president of marketing in August 2021. In connection with these agreements, the Company recorded $0.5 million and $1.8 million of charges in salary, payroll tax and bonus expenses for the years ended December 31, 2021 and 2020, respectively. For the year ended December 31, 2021 and 2020, $1.3 million and $0.8 million of termination benefits were paid associated with the termination of the employees and charged against this liability. As of December 31, 2021 and December 31, 2020, $0.1 million and $1.0 million, respectively, remain in accrued liabilities for the unpaid portion of the separation benef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accordance with GAAP and the rules and regulations of the United States Securities and Exchange Commission, or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t>
        </is>
      </c>
    </row>
    <row r="5">
      <c r="A5" s="4" t="inlineStr">
        <is>
          <t>Cash and Cash Equivalents</t>
        </is>
      </c>
      <c r="B5" s="4" t="inlineStr">
        <is>
          <t>Cash and Cash Equivalents The Company considers all highly liquid investments purchased with an original maturity of three months or less to be cash equivalents. As of December 31, 2021 and 2020, cash equivalents consisted of money market funds.</t>
        </is>
      </c>
    </row>
    <row r="6">
      <c r="A6" s="4" t="inlineStr">
        <is>
          <t>Concentration of Credit Risk</t>
        </is>
      </c>
      <c r="B6" s="4" t="inlineStr">
        <is>
          <t>Concentrations of Credit Risk The Company’s cash is held on deposit in demand accounts at a large financial institution in amounts in excess of the Federal Deposit Insurance Corporation, or FDIC, insurance coverage limit of $250,000 per depositor, per FDIC-insured bank, per ownership category. Financial instruments that potentially subject the Company to concentrations of credit risk principally consist of cash equivalents and accounts receivable. The Company limits its credit risk associated with cash equivalents by placing investments in highly-rated money market funds. The Company limits its credit risk with respect to accounts receivable by performing credit evaluations when deemed necessary, but it does not require collateral to secure amounts owed by its customers.</t>
        </is>
      </c>
    </row>
    <row r="7">
      <c r="A7" s="4" t="inlineStr">
        <is>
          <t>Allowance for Doubtful Accounts</t>
        </is>
      </c>
      <c r="B7" s="4" t="inlineStr">
        <is>
          <t>Allowance for Doubtful Accounts The Company maintains allowances for doubtful accounts for estimated losses resulting from amounts deemed to be uncollectible from its customers. These allowances are for specific amounts on certain customer accounts based on facts and circumstances determined on a case-by-case basis.</t>
        </is>
      </c>
    </row>
    <row r="8">
      <c r="A8" s="4" t="inlineStr">
        <is>
          <t>Leases</t>
        </is>
      </c>
      <c r="B8" s="4" t="inlineStr">
        <is>
          <t>Leases As of January 1, 2019, the Company accounts for leases in accordance with ASC Topic 842, Leases, (“Topic 842”).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Company leases warehouse, office space, a training facility and office equipment pursuant to net operating leases. Operating leases where the Company is the lessor are included in revenue on the Statements of Operations. From time to time the Company enters into sales-type lease arrangements that include a lessee obligation to purchase the leased equipment at the end of the lease term, automatic transfer of ownership of the leased equipment at the end of the lease, a lessee purchase option reasonably certain to be exercised, or provides for minimum lease payments with a present value equal to or exceeding substantially all of the fair value of the underlying leased equipment at the date of lease inception. Sales-type leases where the Company is the lessor are included in revenue on the Statements of Operations. Operating leases where the Company is the lessee are included in operating lease right-of-use assets and operating lease liabilities on the Balance Sheets. The lease liabilities are initially measured at the present value of the unpaid lease payments at the lease commencement date. The Company uses the following inputs in its lease calculations under Topic 842: (1) the discount rate the Company uses to discount the unpaid lease payments to present value, (2) lease term, and (3) lease payments. (1) Topi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most leases where the Company is the lessee do not provide an implicit rate, the Company uses the incremental borrowing rate based on the information available at commencement date in determining the present value of lease payments. The incremental borrowing rate for a lease is the rate of interest the Company would have to pay on a collateralized basis to borrow an amount equal to the lease payments under similar terms. The Company uses the implicit rate when readily determinable. (2) The lease term for all leases includes the noncancelable period of the lease plus any additional periods covered by either a lessee option to extend (or not to terminate) the lease that the lessee is reasonably certain to exercise, or an option to extend (or not to terminate) the lease controlled by the lessor. (3) Lease payments included in the measurement of the lease asset or liability comprise the following: fixed payments (including in-substance fixed payments), and the exercise price of a lessee option to purchase the underlying asset if the lessee is reasonably certain to exercise. For operating leases where the Company is the lessor, the Company continues recognizing the underlying asset and depreciating it over its estimated useful life. Lease income from lessees is recognized on a straight-line basis over the terms of the relevant lease agreement in revenue. Operating leases for equipment with fixed rentals and step rentals are recognized on a straight-line basis over the term of the lease, assuming no renewals, in revenue. Revenue is not recognized when collection is not reasonably assured. When collectability is not reasonably assured, the customer is placed on non-accrual status and revenue is recognized when cash payments are received. The lease asset for sales-type leases is initially measured as the total net investment in the lease, which comprises the initial amount of the lease receivable plus the deferred initial direct costs. The lease asset for sales-type leases is subsequently measured throughout the lease term at the carrying amount of the net investment in the lease which is increased by interest income and reduced by lease payments collected. The lease payments are segregated into principal and interest components similar to a loan. Equipment leasing revenues are recognized on an effective interest method over the lease term. The principal component of the lease payment is reflected as a reduction to the net investment in the lease. For operating leases where the Company is the lessee, the right-of-use, or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Lease assets for sales-type leases where the Company is the lessor and ROU assets for operating leases where the Company is the lessee are periodically reduced by impairment losses. The Company uses the loans impairment guidance in ASC Subtopic 330-10, Receivables, and the long-lived assets impairment guidance in ASC Subtopic 360-10, Property, Plant, and Equipment – Overall, to determine whether a lease asset or a ROU asset, respectively, is impaired, and if so, the amount of the impairment loss to recognize. For the year ended December 31, 2021, the Company recognized $0.1 million in impairment losses and included within “Sales and marketing expense” on the statements of operations. The Company did not recognize any impairment losses for the year ended December 31, 2020.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The Company has elected not to recognize ROU assets and lease liabilities for all short-term leases that have a lease term of 12 months or less. The Company recognizes the lease payments associated with the short-term leases as an expense on a straight-line basis over the lease term. Variable lease payments associated with these leases are recognized and presented in the same manner as for all other leases. The Company has elected to exclude sales and other similar taxes from lease payments in arrangements where the Company is a lessor. The Company adopted ASU 2016-02 using a modified retrospective transition approach as of the effective date as permitted by the amendments in ASU 2018-11, which provides an alternative modified retrospective transition method. As a result, the Company was not required to adjust comparative period financial information for effects of the standard or make the new required lease disclosures for periods before the date of adoption (i.e. January 1, 2019).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There was no effect of the adoption of Topic 842 on retained earnings and other components of equity as of December 31, 2018.</t>
        </is>
      </c>
    </row>
    <row r="9">
      <c r="A9" s="4" t="inlineStr">
        <is>
          <t>Inventory</t>
        </is>
      </c>
      <c r="B9" s="4" t="inlineStr">
        <is>
          <t>Inventory Inventory is stated at the lower of cost and net realizable value, with cost being determined on a first in, first out basis. The Company’s inventory is primarily comprised of finished goods.</t>
        </is>
      </c>
    </row>
    <row r="10">
      <c r="A10" s="4" t="inlineStr">
        <is>
          <t>Property and Equipment and Capitalized Software</t>
        </is>
      </c>
      <c r="B10" s="4" t="inlineStr">
        <is>
          <t>Property and Equipment and Capitalized Software Property and equipment are recorded at cost. Maintenance and repairs are charged to expense as incurred and costs of improvements and renewals are capitalized. Depreciation and amortization are recognized using the straight-line method based on the estimated useful lives of the related assets. The Company uses an estimated useful life of three years for computers and software, five years for laboratory and office equipment, six years for devices in the rental agreement program and the lesser of five years or the remaining life of the underlying facility lease for leasehold improvements. Software development costs relating to assets to be sold in the normal course of business are included in research and development and are expensed as incurred until technological feasibility is established. After technological feasibility is established, material software development costs are capitalized. The Company uses an estimated useful life of two years for capitalized software and amortizes these costs beginning at the product release.</t>
        </is>
      </c>
    </row>
    <row r="11">
      <c r="A11" s="4" t="inlineStr">
        <is>
          <t>Impairment of Long-Lived Assets</t>
        </is>
      </c>
      <c r="B11" s="4" t="inlineStr">
        <is>
          <t>Impairment of Long-Lived Assets Long-lived assets, such as property and equipment, are tested for impairment when events or changes in circumstances indicate that the carrying value of the asset may not be recoverable. Impairment testing requires management to estimate the future net undiscounted cash flows of an asset using assumptions believed to be reasonable. Actual cash flows may differ from the estimates used in the impairment testing. If such assets are considered to be impaired, the Company recognizes an impairment loss when and to the extent that the estimated fair value of an asset is less than its carrying value. The Company has not recorded any impairment of its long-lived assets for the years ended December 31, 2021, 2020 and 2019.</t>
        </is>
      </c>
    </row>
    <row r="12">
      <c r="A12" s="4" t="inlineStr">
        <is>
          <t>Note Receivables</t>
        </is>
      </c>
      <c r="B12" s="4" t="inlineStr">
        <is>
          <t xml:space="preserve">Note Receivables Note receivables are reported on the Company’s balance sheet at amortized cost basis. The Company recognizes interest income within other income, net within the statements of operations. Note receivables are periodically reviewed to determine whether a note receivable is impaired, and if so, the amount of the impairment loss to recognize. For the year ended December 31, 2021, the Company recognized $0.1 million in impairment charges and included within “Sales and marketing expense” on the statements of operations. </t>
        </is>
      </c>
    </row>
    <row r="13">
      <c r="A13" s="4" t="inlineStr">
        <is>
          <t>Deferred Debt Issuance Costs</t>
        </is>
      </c>
      <c r="B13" s="4" t="inlineStr">
        <is>
          <t>Deferred Debt Issuance Costs The Company capitalizes direct costs incurred to obtain debt financing and amortizes these costs to interest expense over the term of the debt using the effective interest method. These costs are recorded as a debt discount and are netted against the related debt on the Company’s balance sheet.</t>
        </is>
      </c>
    </row>
    <row r="14">
      <c r="A14" s="4" t="inlineStr">
        <is>
          <t>Revenue Recognition</t>
        </is>
      </c>
      <c r="B14" s="4" t="inlineStr">
        <is>
          <t>Revenue Recognition On January 1, 2019, the Company adopted Topic 606 using the modified retrospective method applying the open contract practical expedient and accounted for those contracts which were not completed as of January 1, 2019 under Topic 606. Topic 606 is principles-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Sales and usage-based taxes are excluded from revenues. Other than the revenue recognized under the distribution agreement disclosed below, all but an immaterial amount of the Company’s revenue is recognized at a point in time. Contract Formation The Company accounts for a contract with a customer when there is a legally enforceable contract between the Company and the customer, the rights of the parties are identified, the contract has commercial substance, and collectability of the contract consideration is probable. For all sales, the Company uses either a signed agreement or a binding purchase order as evidence of an arrangement. Performance Obligations The unit of account for Topic 606 is the performance obligation. A performance obligation is a promise in a contract to transfer a distinct good or service to the customer or a series of distinct goods or services that are substantially the same and have the same pattern of transfer. A contract’s transaction price is allocated to each performance obligation and recognized as revenue when, or as, the performance obligation is satisfied. The majority of the Company’s contracts are comprised of the following performance obligations: (1) The NeuroStar TMS Therapy System (the “System”) which includes a chair, an electromagnet coil, a monitoring console and accessories. The various components are inputs that function together to deliver a combined output and together form one performance obligation (a NeuroStar Advanced Therapy System). Revenues from the sale of the System are satisfied at the point-in-time when delivered to the customer’s premises. (2) NeuroStar Treatment Session (the “Treatment Session”) is a single use consumable that is delivered via an encrypted activation code and is required in order for a clinician to perform transcranial magnetic stimulation (“TMS”) therapy. Revenues from the sale of the Treatment Sessions are satisfied at the point-in-time when delivered to the customer. The Company determined that sales of Treatment Sessions are not part of the enforceable rights and obligations of the System sales, except when sold with System sales. (3) Separately priced extended warranties and when-and-if-available upgrade rights are considered service-type warranties. Warranty services are considered stand-ready obligations satisfied over-time and recognized using a straight-line time-based measurement toward completion. (4) The System clinical and reimbursement training enable the clinician to provide patient treatment. The trainings are not required in order to operate the System but are required in order to receive a certification from the Company and accordingly are not essential to the functionality of other performance obligations. Training services are recognized at a point-in-time when training is complete, typically simultaneous to or near the time of delivery of the System. In addition, the Company has determined that there are various perfunctory deliverables such as installation of the System, the technical support hotline and marketing materials which the Company does not separately recognize as revenue nor does the Company accrue the estimated cost of providing these goods and services because they are not material. The Company provides a one-year warranty on all new System sales which were determined to be assurance-type warranties and thus not considered a separate performance obligation. The Company accrues the cost of providing these warranties. There is no right of return or refund for any of the Company’s products or services and the Company has elected to treat shipping and handling as a fulfillment activity and expenses the costs as incurred. Rent-to-Own The System is typically purchased but the Company does offer certain customers the option to lease instead. The Company accounts for these leases under Topic 842, Leases Distribution Agreement The Company has an exclusive distribution agreement that began in October 2017 with a foreign entity for a period of 7 ● Exclusive distribution and intellectual property license ● NeuroStar TMS Therapy System (the “System”) ● NeuroStar Treatment Session (the “Treatment Session”) The distribution agreement contains pricing for the Company’s products and services. The contractual purchase prices were determined to be at the standalone selling prices based on the expected sales volumes of this customer type and thus the Company concluded that this agreement did not contain a separate performance obligation for the material right to discounted Systems and Treatments Sessions. The Company allocated the transaction price through a combination of the cost plus a margin approach and the residual method. For the System and Treatment Sessions the Company maximized the use of observable inputs by beginning with average historical contractual selling prices and adjusting on a consistent and rational basis for pricing trends, the customer type and expected sales volumes and the Company’s changing cost and margins. Since it was determined that the contractual selling prices for the Company’s products and services in the distribution agreement were at the standalone selling prices, the residual consideration which is made up of the fixed and variable milestone payments was allocated to the exclusive distribution and intellectual property license. The exclusive distribution and intellectual property rights were determined to be symbolic IP and thus recognized over time. The System and Treatment Sessions were determined to be performance obligations recognized at a point-in-time when delivered to the distributor. Contract Estimates Accounting for the Company’s contracts involves the use of significant judgments and estimates including determining the separate performance obligations, allocating the transaction price to the different performance obligations and determining the method to measure the entity’s performance toward satisfaction of performance obligations that most faithfully depicts when control is transferred to the customer. The Company allocates the contract’s transaction price to each performance obligation using the Company’s best estimate of the standalone selling price for each distinct good or service in the contract. The Company maximizes the use of observable inputs by beginning with average historical contractual selling prices and adjusting as necessary and on a consistent and rational basis for other inputs such as pricing trends, customer types, volumes and changing cost and margins. Contract Balances Payment terms typically require payment upon shipment of the System and additional payments as access codes are delivered, which can span several years after the System is first delivered and installed. The timing of revenue recognition compared to billings and cash collections typically results in accounts receivable. However, sometimes customer advances and deposits might be required for certain customers and are recorded as contract liabilities. Changes in the contract asset and liability balances during the years ended December 31, 2021 and 2020 were not materially impacted by any other factors. As of December 31, 2021, the Company expects to recognize approximately the following percentages of deferred revenue by year: ​ ​ ​ ​ ​ ​ Revenue Year: ​ Recognition 2022 60 % 2023 17 % 2024 17 % 2025 6 % 2026 — % Thereafter — % Total 100 % ​ ​ ​ ​ ​ Revenue recognized for the years ended December 31, 2021 and 2020 that was included in the contract liability balance at the beginning of the year was $1.9 million and $2.0 million, respectively, and primarily represented revenue earned from separately priced extended warranties, rent-to-own revenue, milestone revenue, and clinical training. Customers One customer accounted for more than 10% of our revenues for the years ended December 31, 2021 and 2020, respectively.</t>
        </is>
      </c>
    </row>
    <row r="15">
      <c r="A15" s="4" t="inlineStr">
        <is>
          <t>Research and Development Expenses</t>
        </is>
      </c>
      <c r="B15" s="4" t="inlineStr">
        <is>
          <t>Research and Development Expenses Research and development activities are expensed as incurred. Costs incurred in obtaining technology licenses are charged immediately to research and development expense if the technology licensed has not reached technological feasibility and has no alternative future uses.</t>
        </is>
      </c>
    </row>
    <row r="16">
      <c r="A16" s="4" t="inlineStr">
        <is>
          <t>Share-based Compensation</t>
        </is>
      </c>
      <c r="B16" s="4" t="inlineStr">
        <is>
          <t>Share-based Compensation The Company recognizes the grant-date fair value of share-based awards issued as compensation as expense on a straight-line basis over the requisite service period, which is generally the vesting period of the award. The fair value of restricted stock awards and restricted stock units is estimated at the time of grant, based on the grant date fair value of the Company’s common stock. The fair value of performance restricted stock units is estimated at the time of grant and is determined using a risk neutral Monte Carlo simulation valuation model, which requires the use of inputs and assumptions such as the fair value of the underlying common stock, risk free interest rate, and expected volatility. The performance restricted stock units generally vest based on appreciation of the Company’s common stock to a certain price as determined by the Company’s board of directors measured using a trailing 30-day volume weighted average price of a share of the Company’s common stock. The fair value of stock options is estimated at the time of grant using the Black-Scholes option pricing model, which requires the use of inputs and assumptions such as the fair value of the underlying common stock, exercise price of the option, expected term, risk-free interest rate, expected volatility and dividend yield. The fair value of each grant of stock options awarded during the years ended December 31, 2021, 2020 and 2019 was determined using the following methods and assumptions: ● Fair Value of Common Stock. The Company’s board of directors has determined the per share fair value of the Company’s common stock based on the closing price as reported by the Nasdaq Global Market on the date of grant. ● Expected Term. Due to the historical lack of a public market for the trading of the Company’s common stock and the lack of sufficient company-specific historical data, the expected term of employee stock options is determined using the “simplified” method, as prescribed in SEC Staff Accounting Bulletin (SAB) No. 107 (SAB 107), whereby the expected life equals the arithmetic average of the vesting term and the original contractual term of the option. The expected term of nonemployee stock options is equal to the contractual term. ● Risk-free Interest Rate. The risk-free interest rate is based on the interest rate payable on United States Treasury securities in effect at the time of grant for a period that is commensurate with the assumed expected term. ● Expected Volatility. The expected volatility is based on historical volatilities of peer companies within the Company’s industry which were commensurate with the expected term assumption, as described in SAB 107. ● Dividend Yield. The dividend yield is 0% because the Company has never paid, and for the foreseeable future does not expect to pay, a dividend on its common stock. The inputs and assumptions used to estimate the fair value of share-based payment awards represent management’s best estimates and involve inherent uncertainties and the application of management’s judgment. As a result, if factors change and management uses different inputs and assumptions, the Company’s share-based compensation expense could be materially different for future awards.</t>
        </is>
      </c>
    </row>
    <row r="17">
      <c r="A17" s="4" t="inlineStr">
        <is>
          <t>Income Taxes</t>
        </is>
      </c>
      <c r="B1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accrues interest and related penalties are classified as income tax expense in the statements of operations. The Company does not anticipate significant changes in the amount of unrecognized income tax benefits over the next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Balance Sheets</t>
        </is>
      </c>
    </row>
    <row r="3">
      <c r="A3" s="4" t="inlineStr">
        <is>
          <t>Preferred stock, par value</t>
        </is>
      </c>
      <c r="B3" s="8" t="n">
        <v>0.01</v>
      </c>
      <c r="C3" s="8"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1</v>
      </c>
      <c r="C7" s="8" t="n">
        <v>0.01</v>
      </c>
    </row>
    <row r="8">
      <c r="A8" s="4" t="inlineStr">
        <is>
          <t>Common stock, shares authorized</t>
        </is>
      </c>
      <c r="B8" s="5" t="n">
        <v>200000000</v>
      </c>
      <c r="C8" s="5" t="n">
        <v>200000000</v>
      </c>
    </row>
    <row r="9">
      <c r="A9" s="4" t="inlineStr">
        <is>
          <t>Common stock, shares issued</t>
        </is>
      </c>
      <c r="B9" s="5" t="n">
        <v>26395000</v>
      </c>
      <c r="C9" s="5" t="n">
        <v>19114000</v>
      </c>
    </row>
    <row r="10">
      <c r="A10" s="4" t="inlineStr">
        <is>
          <t>Common stock, shares outstanding</t>
        </is>
      </c>
      <c r="B10" s="5" t="n">
        <v>26395000</v>
      </c>
      <c r="C10" s="5" t="n">
        <v>191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ercentages of Deferred Revenue by Year</t>
        </is>
      </c>
      <c r="B4" s="4" t="inlineStr">
        <is>
          <t>​ ​ ​ ​ ​ Revenue Year: ​ Recognition 2022 60 % 2023 17 % 2024 17 % 2025 6 % 2026 — % Thereafter — % Total 10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and Financial Instruments (Tables)</t>
        </is>
      </c>
      <c r="B1" s="2" t="inlineStr">
        <is>
          <t>12 Months Ended</t>
        </is>
      </c>
    </row>
    <row r="2">
      <c r="B2" s="2" t="inlineStr">
        <is>
          <t>Dec. 31, 2021</t>
        </is>
      </c>
    </row>
    <row r="3">
      <c r="A3" s="3" t="inlineStr">
        <is>
          <t>Fair Value Disclosures [Abstract]</t>
        </is>
      </c>
    </row>
    <row r="4">
      <c r="A4" s="4" t="inlineStr">
        <is>
          <t>Schedule of Carrying Amounts and Fair Values of Financial Instruments</t>
        </is>
      </c>
      <c r="B4" s="4" t="inlineStr">
        <is>
          <t>The following tables set forth the carrying amounts and fair values of the Company’s financial instruments as December 31, 2021 and 2020 (in thousands): ​ ​ ​ ​ ​ ​ ​ ​ ​ ​ ​ ​ ​ ​ ​ ​ ​ ​ December 31, 2021 ​ ​ ​ ​ ​ ​ ​ ​ Fair Value Measurement Based on ​ ​ ​ ​ ​ ​ ​ ​ Quoted ​ Significant ​ ​ ​ ​ ​ ​ ​ ​ ​ ​ ​ Prices In ​ other ​ Significant ​ ​ ​ ​ ​ ​ ​ ​ Active ​ Observable ​ Unobservable ​ ​ Carrying ​ ​ ​ ​ Markets ​ Inputs ​ Inputs ​ Amount Fair Value (Level 1) (Level 2) (Level 3) Assets ​ ​ ​ ​ ​ ​ ​ ​ ​ ​ ​ ​ ​ ​ ​ Money market funds (cash equivalents) ​ $ 91,236 ​ $ 91,236 ​ $ 91,236 ​ $ — ​ $ — ​ ​ ​ ​ ​ ​ ​ ​ ​ ​ ​ ​ ​ ​ ​ ​ ​ ​ December 31, 2020 ​ ​ ​ ​ ​ ​ ​ ​ Fair Value Measurement Based on ​ ​ ​ ​ ​ ​ ​ ​ Quoted ​ Significant ​ ​ ​ ​ ​ ​ ​ ​ ​ ​ ​ Prices In ​ other ​ Significant ​ ​ ​ ​ ​ ​ ​ ​ Active ​ Observable ​ Unobservable ​ ​ Carrying ​ ​ ​ ​ Markets ​ Inputs ​ Inputs ​ ​ Amount ​ Fair Value ​ (Level 1) ​ (Level 2) ​ (Level 3) Assets ​ ​ ​ ​ ​ Money market funds (cash equivalents) ​ $ 47,117 ​ $ 47,117 ​ $ 47,117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Composition of Accounts Receivable, Net</t>
        </is>
      </c>
      <c r="B4" s="4" t="inlineStr">
        <is>
          <t>The following table presents the composition of accounts receivable, net as of December 31, 2021 and 2020 (in thousands): ​ ​ ​ ​ ​ ​ ​ ​ ​ ​ ​ ​ December 31, ​ December 31, ​ ​ 2021 2020 ​ Gross accounts receivable - trade ​ $ 9,168 ​ $ 8,178 ​ Less: Allowances for doubtful accounts ​ (1,462) ​ (1,012) ​ Accounts receivable, net ​ $ 7,706 ​ $ 7,166 ​</t>
        </is>
      </c>
    </row>
    <row r="5">
      <c r="A5" s="4" t="inlineStr">
        <is>
          <t>Allowance for Doubtful Accounts</t>
        </is>
      </c>
      <c r="B5" s="4" t="inlineStr">
        <is>
          <t>The following table presents a rollforward of the allowance for doubtful accounts (in thousands): ​ ​ ​ ​ ​ ​ ​ ​ ​ ​ ​ ​ ​ ​ Balance at ​ Bad Debt ​ Write-offs of ​ Balance at ​ ​ Beginning of ​ Expense ​ Uncollectible ​ End of ​ Period Recognized Balances Period Year ended December 31, 2019 ​ $ (500) (353) 305 ​ $ (548) Year ended December 31, 2020 ​ $ (548) (897) 433 ​ $ (1,012) Year ended December 31, 2021 ​ $ (1,012) ​ (763) ​ 313 ​ $ (1,4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and Capitalized Software (Tables)</t>
        </is>
      </c>
      <c r="B1" s="2" t="inlineStr">
        <is>
          <t>12 Months Ended</t>
        </is>
      </c>
    </row>
    <row r="2">
      <c r="B2" s="2" t="inlineStr">
        <is>
          <t>Dec. 31, 2021</t>
        </is>
      </c>
    </row>
    <row r="3">
      <c r="A3" s="3" t="inlineStr">
        <is>
          <t>Property Plant And Equipment [Abstract]</t>
        </is>
      </c>
    </row>
    <row r="4">
      <c r="A4" s="4" t="inlineStr">
        <is>
          <t>Summary of Composition of Property and Equipment, Net</t>
        </is>
      </c>
      <c r="B4" s="4" t="inlineStr">
        <is>
          <t>The following table presents the composition of property and equipment, net as of December 31, 2021 and 2020 (in thousands): ​ ​ ​ ​ ​ ​ ​ ​ ​ ​ ​ December 31, ​ December 31, ​ ​ 2021 2020 ​ Laboratory equipment ​ $ 249 ​ $ 150 ​ Office equipment ​ 497 ​ 487 ​ Computer equipment and software ​ 1,598 ​ 1,360 ​ Manufacturing equipment ​ 341 ​ 273 ​ Leasehold improvements ​ 471 ​ 459 ​ Rental equipment ​ 601 ​ 405 ​ Property and equipment, gross ​ 3,757 ​ 3,134 ​ Less: Accumulated depreciation ​ (2,537) ​ (2,404) ​ Property and equipment, net ​ $ 1,220 ​ $ 7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Cash Flow Information as Lessee Related to Leases</t>
        </is>
      </c>
      <c r="B4" s="4" t="inlineStr">
        <is>
          <t>The following table presents the supplemental cash flow information as a lessee related to leases for the years ended December 31, 2021 and 2020 (in thousands): ​ ​ ​ ​ ​ ​ ​ ​ ​ Year Ended ​ ​ December 31, 2021 December 31, 2020 Cash paid for amounts included in the measurement of lease liabilities: ​ ​ Operating cash flows from operating leases ​ $ 822 ​ $ 760 Right-of-use assets obtained in exchange for lease obligations: ​ ​ ​ ​ ​ ​ Operating leases ​ $ 866 ​ $ —</t>
        </is>
      </c>
    </row>
    <row r="5">
      <c r="A5" s="4" t="inlineStr">
        <is>
          <t>Schedule of Future Payments of Operating Lease Liabilities</t>
        </is>
      </c>
      <c r="B5" s="4" t="inlineStr">
        <is>
          <t>The following table sets forth by year the required future payments of operating lease liabilities as of December 31, 2021 (in thousands): ​ ​ ​ ​ ​ ​ ​ December 31, 2021 2022 ​ $ 715 2023 ​ ​ 880 2024 ​ 886 2025 ​ 898 2026 ​ 921 Thereafter ​ 999 Total lease payments ​ 5,299 Less imputed interest ​ (1,090) Present value of operating lease liabilities ​ $ 4,209</t>
        </is>
      </c>
    </row>
    <row r="6">
      <c r="A6" s="4" t="inlineStr">
        <is>
          <t>Schedule of Profit Recognized on Sales-type Leases</t>
        </is>
      </c>
      <c r="B6" s="4" t="inlineStr">
        <is>
          <t>The following table sets forth the profit recognized on sales-type leases (in thousands): ​ ​ ​ ​ ​ ​ ​ ​ ​ ​ Year Ended December 31, ​ 2021 2020 Profit recognized at commencement, net ​ $ 807 ​ $ 1,075 Interest income ​ — ​ — Total sales-type lease income ​ $ 807 ​ $ 1,075</t>
        </is>
      </c>
    </row>
    <row r="7">
      <c r="A7" s="4" t="inlineStr">
        <is>
          <t>Schedule of Maturity Analysis of Undiscounted Lease Receivables Related to Sales-type Leases</t>
        </is>
      </c>
      <c r="B7" s="4" t="inlineStr">
        <is>
          <t>The following table sets forth a maturity analysis of the undiscounted lease receivables related to sales-type leases as of December 31, 2021 (in thousands): ​ ​ ​ ​ ​ ​ December 31, ​ ​ 2021 2022 ​ $ 2,207 2023 ​ ​ 1,194 2024 ​ 480 2025 ​ 14 2026 ​ ​ — Total sales-type lease receivables ​ $ 3,8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ummary of Composition of Accrued Expenses</t>
        </is>
      </c>
      <c r="B4" s="4" t="inlineStr">
        <is>
          <t>The following table presents the composition of accrued expenses as of December 31, 2021 and 2020 (in thousands): ​ ​ ​ ​ ​ ​ ​ ​ ​ December 31, December 31, ​ ​ 2021 ​ 2020 Compensation and related benefits ​ $ 5,090 ​ $ 5,023 Consulting and professional fees ​ 537 ​ 292 Research and development expenses ​ 388 ​ 138 Sales and marketing expenses ​ ​ 268 ​ ​ 73 Warranty ​ 306 ​ 536 Sales and other taxes payable ​ 664 ​ 726 Other ​ 980 ​ 531 Accrued expenses ​ $ 8,233 ​ $ 7,3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Composition of Debt</t>
        </is>
      </c>
      <c r="B4" s="4" t="inlineStr">
        <is>
          <t>The following table presents the composition of debt as of December 31, 2021 and 2020 (in thousands): ​ ​ ​ ​ ​ ​ ​ ​ ​ ​ ​ December 31, ​ December 31, ​ ​ 2021 2020 ​ Outstanding principal ​ $ 35,000 ​ $ 35,000 ​ Accrued final payment fees ​ 1,925 ​ 1,925 ​ Less debt discounts ​ (1,590) ​ (2,305) ​ Total debt, net ​ 35,335 ​ 34,620 ​ Less current portion ​ — ​ — ​ Long-term debt, net ​ $ 35,335 ​ $ 34,6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Common Stock Issued and Reserved for Issuance</t>
        </is>
      </c>
      <c r="B4" s="4" t="inlineStr">
        <is>
          <t>The following table summarizes the total number of shares of the Company’s common stock issued and reserved for issuance as of December 31, 2021 and 2020 (in thousands): ​ ​ ​ ​ ​ ​ ​ December 31, 2021 December 31, 2020 Shares of common stock issued 26,395 19,114 Shares of common stock reserved for issuance for: Common stock warrants outstanding 75 105 Stock options outstanding 1,499 2,365 Restricted stock units outstanding 2,124 1,860 Shares available for grant under stock incentive plan 2,037 1,530 Shares available for sale under employee stock purchase plan 799 608 Total shares of common stock issued and reserved for issuance 32,929 25,582</t>
        </is>
      </c>
    </row>
    <row r="5">
      <c r="A5" s="4" t="inlineStr">
        <is>
          <t>Summary of Outstanding Warrants</t>
        </is>
      </c>
      <c r="B5" s="4" t="inlineStr">
        <is>
          <t xml:space="preserve">The following table summarizes the Company’s outstanding common stock warrants as of December 31, 2021 and 2020 (in thousands): ​ ​ ​ ​ ​ ​ ​ December 31, 2021 ​ Warrants ​ ​ ​ ​ ​ Outstanding ​ Exercise Price ​ Expiration Date 14 ​ $ 19.55 Dec-2022 20 ​ $ 9.73 Aug-2023 20 ​ $ 9.73 Mar-2024 21 ​ $ 9.73 Dec-2024 75 ​ ​ ​ ​ ​ ​ ​ ​ ​ ​ ​ ​ December 31, 2020 ​ Warrants ​ ​ ​ ​ ​ Outstanding ​ Exercise Price ​ Expiration Date 14 ​ $ 19.55 Dec-2022 30 ​ $ 9.73 Feb-2021 20 ​ $ 9.73 Aug-2023 20 ​ $ 9.73 Mar-2024 21 ​ $ 9.73 Dec-2024 10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Potentially Dilutive Securities Outstanding Excluded from Diluted Loss Per Share Calculation</t>
        </is>
      </c>
      <c r="B4" s="4" t="inlineStr">
        <is>
          <t>The following potentially dilutive securities outstanding as of December 31, 2021, 2020 and 2019 have been excluded from the denominator of the diluted loss per share of common stock outstanding calculation (in thousands): ​ ​ ​ ​ ​ ​ ​ ​ ​ ​ December 31, ​ ​ 2021 2020 2019 Stock options ​ 1,499 ​ 2,365 ​ 2,415 Non-vested performance restricted stock units ​ 395 — — Non-vested restricted stock units ​ 1,729 1,860 245 Common stock warrants ​ 75 105 1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hare-Based Compensation Expense</t>
        </is>
      </c>
      <c r="B4" s="4" t="inlineStr">
        <is>
          <t>The amount of share-based compensation expense recognized by the Company by location in its statements of operations for the years ended December 31, 2021, 2020 and 2019 is as follows (in thousands): ​ ​ ​ ​ ​ ​ ​ ​ ​ ​ ​ ​ ​ Years ended December 31, ​ ​ 2021 ​ 2020 ​ 2019 Cost of revenues ​ $ 79 ​ $ 66 ​ $ 67 Sales and marketing ​ 2,096 ​ 1,813 ​ 1,339 General and administrative ​ 5,496 ​ 2,076 ​ 1,596 Research and development ​ 198 ​ 449 ​ 432 Total ​ $ 7,869 ​ $ 4,404 ​ $ 3,434</t>
        </is>
      </c>
    </row>
    <row r="5">
      <c r="A5" s="4" t="inlineStr">
        <is>
          <t>Summary of Stock Option Activity</t>
        </is>
      </c>
      <c r="B5" s="4" t="inlineStr">
        <is>
          <t>The following table summarizes the Company’s stock option activity for the years ended December 31, 2021, 2020 and 2019: ​ ​ ​ ​ ​ ​ ​ ​ ​ ​ ​ ​ ​ ​ Aggregate ​ ​ Number of ​ Weighted- ​ Weighted- ​ average ​ ​ Shares under ​ average ​ Remaining ​ Intrinsic ​ ​ Option ​ Exercise Price ​ Contractual ​ Value ​ ​ (in thousands) ​ per Option ​ Life (in years) ​ (in thousands) Outstanding at December 31, 2018 2,711 ​ $ 3.59 ​ Granted 856 ​ 14.27 ​ Exercised (879) ​ 2.82 ​ Forfeited (273) ​ 8.33 ​ Outstanding at December 31, 2019 2,415 ​ 7.11 ​ Granted 1,028 ​ 2.01 ​ Exercised (371) ​ 1.86 ​ Forfeited (707) ​ 10.76 ​ Outstanding at December 31, 2020 2,365 ​ ​ 4.62 ​ ​ ​ Granted — ​ ​ — ​ Exercised (698) ​ ​ 4.01 ​ ​ Forfeited (168) ​ ​ 14.32 ​ Outstanding at December 31, 2021 1,499 ​ $ 4.01 7.7 $ 2,883 Exercisable at December 31, 2021 747 ​ $ 4.80 6.9 $ 1,256 Vested and expected to vest at December 31, 2021 1,499 ​ $ 4.01 7.7 $ 2,883</t>
        </is>
      </c>
    </row>
    <row r="6">
      <c r="A6" s="4" t="inlineStr">
        <is>
          <t>Summary of Weighted-Average Inputs and Assumptions used to Estimate Grant-date Fair Value of Stock Options</t>
        </is>
      </c>
      <c r="B6" s="4" t="inlineStr">
        <is>
          <t>The Company did not grant stock options during the year ended December 31, 2021. For the years ended December 31, 2020 and 2019, the grant-date fair value of stock options was estimated at the time of grant using the following weighted-average inputs and assumptions in the Black-Scholes option pricing model: ​ ​ ​ ​ ​ ​ ​ ​ ​ ​ 2020 2019 Estimated fair value of common stock ​ $ 2.01 ​ $ 14.27 ​ Exercise price ​ $ 2.01 ​ $ 14.27 ​ Expected term (in years) ​ 6.1 ​ 6.0 ​ Risk-free interest rate ​ 0.4 % 2.2 % Expected volatility ​ 59.5 % 55.3 % Dividend yield ​ — % — %</t>
        </is>
      </c>
    </row>
    <row r="7">
      <c r="A7" s="4" t="inlineStr">
        <is>
          <t>Summary of Restricted Stock Units and Performance Restricted Stock Units Activity</t>
        </is>
      </c>
      <c r="B7" s="4" t="inlineStr">
        <is>
          <t>The following table summarizes the Company’s restricted stock award, restricted stock unit and performance restricted stock unit activity for the years ended December 31, 2021, 2020 and 2019: ​ ​ ​ ​ ​ ​ ​ ​ ​ ​ ​ ​ ​ ​ ​ ​ ​ ​ ​ ​ Non-vested ​ Weighted- ​ ​ Non-vested ​ Weighted- ​ Non-vested ​ Weighted- ​ ​ Restricted ​ ​ average ​ ​ Restricted ​ ​ average ​ ​ Performance Restricted ​ ​ average ​ ​ Stock Awards ​ ​ Grant-date ​ ​ Stock Units ​ ​ Grant-date ​ ​ Stock Units ​ ​ Grant-date ​ ​ (in thousands) ​ ​ Fair Value ​ ​ (in thousands) ​ ​ Fair Value ​ ​ (in thousands) ​ ​ Fair Value Non-vested at December 31, 2018 4 ​ $ 2.32 ​ ​ 43 ​ $ 25.21 ​ — ​ $ — Granted — ​ — ​ ​ 247 ​ 13.89 ​ — ​ — Vested (4) ​ 2.32 ​ ​ (22) ​ 18.69 ​ — ​ — Forfeited ​ — ​ ​ — ​ ​ (23) ​ ​ 15.57 ​ ​ ​ ​ ​ ​ Non-vested at December 31, 2019 — ​ — ​ ​ 245 ​ 15.23 ​ — ​ — Granted — ​ — ​ ​ 2,307 ​ 3.18 ​ 500 ​ 1.71 Vested — ​ — ​ ​ (98) ​ 13.24 ​ — ​ — Forfeited — ​ — ​ ​ (594) ​ 5.24 ​ — ​ — Non-vested at December 31, 2020 ​ — ​ ​ — ​ ​ 1,860 ​ ​ 3.58 ​ 500 ​ ​ 1.71 Granted — ​ ​ — ​ ​ 1,008 ​ ​ 11.51 ​ 145 ​ ​ 15.59 Vested — ​ ​ — ​ ​ (780) ​ ​ 3.63 ​ (250) ​ ​ 1.77 Forfeited — ​ ​ — ​ ​ (359) ​ ​ 7.86 ​ — ​ ​ — Non-vested at December 31, 2021 — ​ $ — ​ ​ 1,729 ​ $ 7.29 ​ 395 ​ $ 6.77</t>
        </is>
      </c>
    </row>
    <row r="8">
      <c r="A8" s="4" t="inlineStr">
        <is>
          <t>Summary of Inputs and Assumptions used to Estimated Grant-date Fair Value of Performance Restricted Stock Units</t>
        </is>
      </c>
      <c r="B8" s="4" t="inlineStr">
        <is>
          <t>For the years ended December 31, 2021, 2020 and 2019, the grant-date fair value of the performance restricted stock units was estimated at the time of grant using the following inputs and assumptions in the Monte Carlo simulation valuation model: ​ ​ ​ ​ ​ ​ ​ ​ ​ ​ ​ ​ ​ ​ ​ 2021 ​ 2020 ​ 2019 Closing price of common stock ​ $ 15.92 ​ ​ $ 1.98 ​ ​ $ — ​ Risk-free interest rate ​ ​ 1.15 % ​ ​ 0.63 % ​ — % Expected volatility ​ ​ 99.7 % ​ ​ 87.4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Statements of Operations</t>
        </is>
      </c>
    </row>
    <row r="4">
      <c r="A4" s="4" t="inlineStr">
        <is>
          <t>Revenues</t>
        </is>
      </c>
      <c r="B4" s="7" t="n">
        <v>55312</v>
      </c>
      <c r="C4" s="7" t="n">
        <v>49244</v>
      </c>
      <c r="D4" s="7" t="n">
        <v>62656</v>
      </c>
    </row>
    <row r="5">
      <c r="A5" s="4" t="inlineStr">
        <is>
          <t>Cost of revenues</t>
        </is>
      </c>
      <c r="B5" s="5" t="n">
        <v>11653</v>
      </c>
      <c r="C5" s="5" t="n">
        <v>11554</v>
      </c>
      <c r="D5" s="5" t="n">
        <v>15389</v>
      </c>
    </row>
    <row r="6">
      <c r="A6" s="4" t="inlineStr">
        <is>
          <t>Gross Profit</t>
        </is>
      </c>
      <c r="B6" s="5" t="n">
        <v>43659</v>
      </c>
      <c r="C6" s="5" t="n">
        <v>37690</v>
      </c>
      <c r="D6" s="5" t="n">
        <v>47267</v>
      </c>
    </row>
    <row r="7">
      <c r="A7" s="3" t="inlineStr">
        <is>
          <t>Operating expenses:</t>
        </is>
      </c>
    </row>
    <row r="8">
      <c r="A8" s="4" t="inlineStr">
        <is>
          <t>Sales and marketing</t>
        </is>
      </c>
      <c r="B8" s="5" t="n">
        <v>37746</v>
      </c>
      <c r="C8" s="5" t="n">
        <v>32562</v>
      </c>
      <c r="D8" s="5" t="n">
        <v>42993</v>
      </c>
    </row>
    <row r="9">
      <c r="A9" s="4" t="inlineStr">
        <is>
          <t>General and administrative</t>
        </is>
      </c>
      <c r="B9" s="5" t="n">
        <v>25554</v>
      </c>
      <c r="C9" s="5" t="n">
        <v>18236</v>
      </c>
      <c r="D9" s="5" t="n">
        <v>17457</v>
      </c>
    </row>
    <row r="10">
      <c r="A10" s="4" t="inlineStr">
        <is>
          <t>Research and development</t>
        </is>
      </c>
      <c r="B10" s="5" t="n">
        <v>7923</v>
      </c>
      <c r="C10" s="5" t="n">
        <v>9201</v>
      </c>
      <c r="D10" s="5" t="n">
        <v>13747</v>
      </c>
    </row>
    <row r="11">
      <c r="A11" s="4" t="inlineStr">
        <is>
          <t>Total operating expenses</t>
        </is>
      </c>
      <c r="B11" s="5" t="n">
        <v>71223</v>
      </c>
      <c r="C11" s="5" t="n">
        <v>59999</v>
      </c>
      <c r="D11" s="5" t="n">
        <v>74197</v>
      </c>
    </row>
    <row r="12">
      <c r="A12" s="4" t="inlineStr">
        <is>
          <t>Loss from Operations</t>
        </is>
      </c>
      <c r="B12" s="5" t="n">
        <v>-27564</v>
      </c>
      <c r="C12" s="5" t="n">
        <v>-22309</v>
      </c>
      <c r="D12" s="5" t="n">
        <v>-26930</v>
      </c>
    </row>
    <row r="13">
      <c r="A13" s="3" t="inlineStr">
        <is>
          <t>Other (income) expense:</t>
        </is>
      </c>
    </row>
    <row r="14">
      <c r="A14" s="4" t="inlineStr">
        <is>
          <t>Interest expense</t>
        </is>
      </c>
      <c r="B14" s="5" t="n">
        <v>4019</v>
      </c>
      <c r="C14" s="5" t="n">
        <v>4522</v>
      </c>
      <c r="D14" s="5" t="n">
        <v>3685</v>
      </c>
    </row>
    <row r="15">
      <c r="A15" s="4" t="inlineStr">
        <is>
          <t>Loss on extinguishment of debt</t>
        </is>
      </c>
      <c r="C15" s="5" t="n">
        <v>924</v>
      </c>
    </row>
    <row r="16">
      <c r="A16" s="4" t="inlineStr">
        <is>
          <t>Other income, net</t>
        </is>
      </c>
      <c r="B16" s="5" t="n">
        <v>-390</v>
      </c>
      <c r="C16" s="5" t="n">
        <v>-302</v>
      </c>
      <c r="D16" s="5" t="n">
        <v>-1571</v>
      </c>
    </row>
    <row r="17">
      <c r="A17" s="4" t="inlineStr">
        <is>
          <t>Net Loss</t>
        </is>
      </c>
      <c r="B17" s="7" t="n">
        <v>-31193</v>
      </c>
      <c r="C17" s="7" t="n">
        <v>-27453</v>
      </c>
      <c r="D17" s="7" t="n">
        <v>-29044</v>
      </c>
    </row>
    <row r="18">
      <c r="A18" s="4" t="inlineStr">
        <is>
          <t>Net loss per share of common stock outstanding, basic</t>
        </is>
      </c>
      <c r="B18" s="8" t="n">
        <v>-1.22</v>
      </c>
      <c r="C18" s="8" t="n">
        <v>-1.46</v>
      </c>
      <c r="D18" s="8" t="n">
        <v>-1.58</v>
      </c>
    </row>
    <row r="19">
      <c r="A19" s="4" t="inlineStr">
        <is>
          <t>Net loss per share of common stock outstanding, diluted</t>
        </is>
      </c>
      <c r="B19" s="8" t="n">
        <v>-1.22</v>
      </c>
      <c r="C19" s="8" t="n">
        <v>-1.46</v>
      </c>
      <c r="D19" s="8" t="n">
        <v>-1.58</v>
      </c>
    </row>
    <row r="20">
      <c r="A20" s="4" t="inlineStr">
        <is>
          <t>Weighted-average common shares outstanding, basic</t>
        </is>
      </c>
      <c r="B20" s="5" t="n">
        <v>25479</v>
      </c>
      <c r="C20" s="5" t="n">
        <v>18835</v>
      </c>
      <c r="D20" s="5" t="n">
        <v>18380</v>
      </c>
    </row>
    <row r="21">
      <c r="A21" s="4" t="inlineStr">
        <is>
          <t>Weighted-average common shares outstanding, diluted</t>
        </is>
      </c>
      <c r="B21" s="5" t="n">
        <v>25479</v>
      </c>
      <c r="C21" s="5" t="n">
        <v>18835</v>
      </c>
      <c r="D21" s="5" t="n">
        <v>183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Statutory Federal Income Tax Rate</t>
        </is>
      </c>
      <c r="B4" s="4" t="inlineStr">
        <is>
          <t>A reconciliation of the statutory United States federal income tax rate to the Company’s effective tax rate is as follows: ​ ​ ​ ​ ​ ​ ​ ​ ​ ​ ​ Tax Year ended December 31, ​ 2021 2020 2019 U.S. federal statutory income tax rate ​ 21.0 % 21.0 % 21.0 % State and local taxes, net of federal benefit 5.5 % 3.5 % 4.4 % Nondeductible expenses 10.6 % (0.8) % 6.4 % Research and development credits — % — % (0.7) % Tax rate change and true-up 0.8 % (1.6) % — % Change in valuation allowance (37.9) % (22.1) % (31.1) % Effective income tax rate — % — % — %</t>
        </is>
      </c>
    </row>
    <row r="5">
      <c r="A5" s="4" t="inlineStr">
        <is>
          <t>Schedule of Deferred Tax Assets</t>
        </is>
      </c>
      <c r="B5" s="4" t="inlineStr">
        <is>
          <t>The tax effects of temporary differences that gave rise to significant portions of the deferred tax assets were as follows (in thousands): ​ ​ ​ ​ ​ ​ ​ ​ ​ ​ December 31, ​ ​ 2021 ​ 2020 Deferred tax assets: ​ ​ Net operating loss carryforwards ​ $ 72,620 ​ $ 61,387 Research and development credits ​ 3,008 ​ 3,008 Share-based compensation ​ 2,111 ​ 1,431 Accruals ​ 786 ​ 846 Interest expense ​ 3,308 ​ 2,361 Lease Liability ​ 1,024 ​ 911 Capitalized start-up costs ​ 479 ​ 751 Other temporary differences ​ 1,050 ​ 864 Gross deferred tax assets ​ 84,386 ​ 71,559 Less: Valuation allowance ​ (80,663) ​ (68,856) Total deferred tax assets ​ $ 3,723 ​ $ 2,703 ​ ​ ​ ​ ​ ​ ​ Deferred tax liabilities: ​ ​ Capitalized software ​ $ (753) ​ $ (297) Right-of-use asset ​ (945) ​ (838) Prepaid commission ​ (2,025) ​ (1,568) Gross deferred tax liabilities ​ (3,723) ​ (2,703) Net deferred taxes ​ $ — ​ $ —</t>
        </is>
      </c>
    </row>
    <row r="6">
      <c r="A6" s="4" t="inlineStr">
        <is>
          <t>Summary of Changes in Valuation Allowance</t>
        </is>
      </c>
      <c r="B6" s="4" t="inlineStr">
        <is>
          <t>​ ​ ​ ​ ​ ​ ​ ​ ​ ​ Year ended December 31, ​ 2021 2020 Balance at the beginning of the year ​ $ 68,856 ​ $ 62,805 Amounts charged to expense ​ 11,807 ​ 6,051 Balance at the end of the year ​ $ 80,663 ​ $ 68,856</t>
        </is>
      </c>
    </row>
    <row r="7">
      <c r="A7" s="4" t="inlineStr">
        <is>
          <t>Summary of Net Operating Loss Carryforwards and Tax Credits</t>
        </is>
      </c>
      <c r="B7" s="4" t="inlineStr">
        <is>
          <t>The following table summarizes carryforwards of federal net operating losses and tax credits as of December 31, 2021 (in thousands): ​ ​ ​ ​ ​ ​ ​ ​ ​ ​ Expiration ​ ​ Amount ​ Beginning in Federal net operating losses ​ $ 293,032 2023 State net operating losses ​ $ 179,710 2022 Research and development credits ​ $ 3,008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eographical Segment Information (Tables)</t>
        </is>
      </c>
      <c r="B1" s="2" t="inlineStr">
        <is>
          <t>12 Months Ended</t>
        </is>
      </c>
    </row>
    <row r="2">
      <c r="B2" s="2" t="inlineStr">
        <is>
          <t>Dec. 31, 2021</t>
        </is>
      </c>
    </row>
    <row r="3">
      <c r="A3" s="4" t="inlineStr">
        <is>
          <t>Summary of Revenue Generated in Geographic Regions for Years Indicated</t>
        </is>
      </c>
      <c r="B3" s="4" t="inlineStr">
        <is>
          <t>The following geographic data includes revenue generated from the Company’s third-party distributors. The Company’s revenue was generated in the following geographic regions and by product line for the periods indicated (in thousands): ​ ​ ​ ​ ​ ​ ​ ​ ​ ​ ​ ​ ​ ​ ​ Revenues by Geography ​ ​ Year ended December 31, ​ ​ 2021 ​ 2020 ​ ​ ​ ​ ​ % of ​ ​ ​ ​ % of ​ ​ Amount ​ Revenues ​ Amount ​ Revenues ​ ​ ​ (in thousands, except percentages) United States ​ $ 53,447 97 % $ 47,519 96 % International ​ 1,865 3 % 1,725 4 % Total revenues ​ $ 55,312 100 % $ 49,244 100 % ​ ​ ​ ​ ​ ​ ​ ​ ​ ​ ​ ​ ​ ​ ​ Revenues by Geography ​ ​ Year ended December 31, ​ ​ 2020 ​ 2019 ​ ​ ​ ​ ​ % of ​ ​ ​ ​ % of ​ Amount Revenues Amount Revenues ​ ​ (in thousands, except percentages) ​ United States ​ $ 47,519 96 % $ 60,760 97 % International ​ 1,725 4 % 1,896 3 % Total revenues ​ $ 49,244 100 % $ 62,656 100 %</t>
        </is>
      </c>
    </row>
    <row r="4">
      <c r="A4" s="4" t="inlineStr">
        <is>
          <t>United States</t>
        </is>
      </c>
    </row>
    <row r="5">
      <c r="A5" s="4" t="inlineStr">
        <is>
          <t>Summary of Revenue Generated in Product Category for Years Indicated</t>
        </is>
      </c>
      <c r="B5" s="4" t="inlineStr">
        <is>
          <t>​ ​ ​ ​ ​ ​ ​ ​ ​ ​ ​ ​ ​ ​ ​ U.S. Revenues by Product Category ​ ​ Year ended December 31, ​ ​ 2021 ​ 2020 ​ ​ ​ ​ ​ % of ​ ​ ​ % of ​ ​ Amount Revenues Amount Revenues ​ ​ (in thousands, except percentages) ​ NeuroStar Advanced Therapy System ​ $ 9,760 ​ 18 % $ 11,094 ​ 23 % Treatment sessions ​ 41,933 78 % 34,852 73 % Other ​ 1,754 4 % 1,573 4 % Total U.S. revenues ​ $ 53,447 100 % $ 47,519 100 % ​ ​ ​ ​ ​ ​ ​ ​ ​ ​ ​ ​ ​ ​ ​ U.S. Revenues by Product Category ​ ​ Year ended December 31, ​ ​ 2020 ​ 2019 ​ ​ ​ % of ​ ​ % of ​ ​ Amount ​ Revenues ​ Amount ​ Revenues ​ (in thousands, except percentages) ​ NeuroStar Advanced Therapy System ​ $ 11,094 23 % $ 18,007 30 % Treatment sessions ​ 34,852 73 % 41,120 68 % Other ​ 1,573 4 % 1,633 2 % Total U.S. revenues ​ $ 47,519 100 % $ 60,760 100 %</t>
        </is>
      </c>
    </row>
    <row r="6">
      <c r="A6" s="4" t="inlineStr">
        <is>
          <t>International</t>
        </is>
      </c>
    </row>
    <row r="7">
      <c r="A7" s="4" t="inlineStr">
        <is>
          <t>Summary of Revenue Generated in Product Category for Years Indicated</t>
        </is>
      </c>
      <c r="B7" s="4" t="inlineStr">
        <is>
          <t>​ ​ ​ ​ ​ ​ ​ ​ ​ ​ ​ ​ ​ ​ ​ International Revenues by Product Category ​ ​ Year ended December 31, ​ ​ 2021 ​ 2020 ​ ​ ​ ​ ​ % of ​ ​ ​ ​ % of ​ ​ Amount Revenues Amount Revenues ​ ​ (in thousands, except percentages) ​ NeuroStar Advanced Therapy System ​ $ 1,108 59 % $ 856 50 % Treatment sessions ​ 264 14 % 449 26 % Other ​ 493 27 % 420 24 % Total International revenues ​ $ 1,865 100 % $ 1,725 100 % ​ ​ ​ ​ ​ ​ ​ ​ ​ ​ ​ ​ ​ ​ ​ International Revenues by Product Category ​ ​ Year ended December 31, ​ ​ 2020 ​ 2019 ​ ​ ​ ​ ​ % of ​ ​ ​ ​ % of ​ Amount Revenues Amount Revenues ​ ​ (in thousands, except percentages) NeuroStar Advanced Therapy System ​ $ 856 50 % $ 1,106 58 % Treatment sessions ​ 449 26 % 347 18 % Other ​ 420 24 % 443 24 % Total International revenues ​ $ 1,725 100 % $ 1,896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scription of Business - Additional Information (Details) - USD ($) $ in Thousands</t>
        </is>
      </c>
      <c r="B1" s="2" t="inlineStr">
        <is>
          <t>Feb. 02, 2021</t>
        </is>
      </c>
      <c r="C1" s="2" t="inlineStr">
        <is>
          <t>Dec. 31, 2021</t>
        </is>
      </c>
      <c r="D1" s="2" t="inlineStr">
        <is>
          <t>Dec. 31, 2020</t>
        </is>
      </c>
      <c r="E1" s="2" t="inlineStr">
        <is>
          <t>Dec. 31, 2019</t>
        </is>
      </c>
      <c r="F1" s="2" t="inlineStr">
        <is>
          <t>Apr. 30, 2020</t>
        </is>
      </c>
    </row>
    <row r="2">
      <c r="A2" s="3" t="inlineStr">
        <is>
          <t>Description Of Business [Line Items]</t>
        </is>
      </c>
    </row>
    <row r="3">
      <c r="A3" s="4" t="inlineStr">
        <is>
          <t>Cash and cash equivalents</t>
        </is>
      </c>
      <c r="C3" s="7" t="n">
        <v>94141</v>
      </c>
      <c r="D3" s="7" t="n">
        <v>48957</v>
      </c>
    </row>
    <row r="4">
      <c r="A4" s="4" t="inlineStr">
        <is>
          <t>Accumulated deficit</t>
        </is>
      </c>
      <c r="C4" s="5" t="n">
        <v>308733</v>
      </c>
      <c r="D4" s="5" t="n">
        <v>277540</v>
      </c>
    </row>
    <row r="5">
      <c r="A5" s="4" t="inlineStr">
        <is>
          <t>Cash flows from operating activities</t>
        </is>
      </c>
      <c r="C5" s="5" t="n">
        <v>27983</v>
      </c>
      <c r="D5" s="7" t="n">
        <v>28390</v>
      </c>
      <c r="E5" s="7" t="n">
        <v>30482</v>
      </c>
    </row>
    <row r="6">
      <c r="A6" s="4" t="inlineStr">
        <is>
          <t>Common stock offering, net proceeds</t>
        </is>
      </c>
      <c r="B6" s="7" t="n">
        <v>80600</v>
      </c>
      <c r="C6" s="5" t="n">
        <v>80972</v>
      </c>
    </row>
    <row r="7">
      <c r="A7" s="4" t="inlineStr">
        <is>
          <t>Paycheck Protection Program (the "PPP") | Silicon Valley Bank</t>
        </is>
      </c>
    </row>
    <row r="8">
      <c r="A8" s="3" t="inlineStr">
        <is>
          <t>Description Of Business [Line Items]</t>
        </is>
      </c>
    </row>
    <row r="9">
      <c r="A9" s="4" t="inlineStr">
        <is>
          <t>Unsecured debt</t>
        </is>
      </c>
      <c r="F9" s="7" t="n">
        <v>6400</v>
      </c>
    </row>
    <row r="10">
      <c r="A10" s="4" t="inlineStr">
        <is>
          <t>$35.0 Million Credit Facility | Oxford Finance LLC</t>
        </is>
      </c>
    </row>
    <row r="11">
      <c r="A11" s="3" t="inlineStr">
        <is>
          <t>Description Of Business [Line Items]</t>
        </is>
      </c>
    </row>
    <row r="12">
      <c r="A12" s="4" t="inlineStr">
        <is>
          <t>Borrowings outstanding under credit facility</t>
        </is>
      </c>
      <c r="C12" s="7" t="n">
        <v>35000</v>
      </c>
    </row>
    <row r="13">
      <c r="A13" s="4" t="inlineStr">
        <is>
          <t>Credit facility maturity date</t>
        </is>
      </c>
      <c r="C13" s="4" t="inlineStr">
        <is>
          <t>Feb. 28,
		20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7" customWidth="1" min="2" max="2"/>
    <col width="80" customWidth="1" min="3" max="3"/>
    <col width="29" customWidth="1" min="4" max="4"/>
    <col width="21" customWidth="1" min="5" max="5"/>
    <col width="17" customWidth="1" min="6" max="6"/>
    <col width="21" customWidth="1" min="7" max="7"/>
  </cols>
  <sheetData>
    <row r="1">
      <c r="A1" s="1" t="inlineStr">
        <is>
          <t>Summary of Significant Accounting Policies - Additional Information (Details)</t>
        </is>
      </c>
      <c r="B1" s="2" t="inlineStr">
        <is>
          <t>1 Months Ended</t>
        </is>
      </c>
      <c r="C1" s="2" t="inlineStr">
        <is>
          <t>12 Months Ended</t>
        </is>
      </c>
    </row>
    <row r="2">
      <c r="B2" s="2" t="inlineStr">
        <is>
          <t>Oct. 31, 2017</t>
        </is>
      </c>
      <c r="C2" s="2" t="inlineStr">
        <is>
          <t>Dec. 31, 2021USD ($)customer</t>
        </is>
      </c>
      <c r="D2" s="2" t="inlineStr">
        <is>
          <t>Dec. 31, 2020USD ($)customer</t>
        </is>
      </c>
      <c r="E2" s="2" t="inlineStr">
        <is>
          <t>Dec. 31, 2019USD ($)</t>
        </is>
      </c>
      <c r="F2" s="2" t="inlineStr">
        <is>
          <t>Dec. 31, 2017</t>
        </is>
      </c>
      <c r="G2" s="2" t="inlineStr">
        <is>
          <t>Dec. 31, 2018USD ($)</t>
        </is>
      </c>
    </row>
    <row r="3">
      <c r="A3" s="3" t="inlineStr">
        <is>
          <t>Summary Of Significant Accounting Policies [Line Items]</t>
        </is>
      </c>
    </row>
    <row r="4">
      <c r="A4" s="4" t="inlineStr">
        <is>
          <t>Cash held on deposits at financial institution in excess of FDIC Insured limit</t>
        </is>
      </c>
      <c r="C4" s="7" t="n">
        <v>250000</v>
      </c>
    </row>
    <row r="5">
      <c r="A5" s="4" t="inlineStr">
        <is>
          <t>Accumulated deficit</t>
        </is>
      </c>
      <c r="C5" s="5" t="n">
        <v>-308733000</v>
      </c>
      <c r="D5" s="7" t="n">
        <v>-277540000</v>
      </c>
    </row>
    <row r="6">
      <c r="A6" s="4" t="inlineStr">
        <is>
          <t>Impairment of long-lived assets</t>
        </is>
      </c>
      <c r="C6" s="5" t="n">
        <v>0</v>
      </c>
      <c r="D6" s="5" t="n">
        <v>0</v>
      </c>
      <c r="E6" s="7" t="n">
        <v>0</v>
      </c>
    </row>
    <row r="7">
      <c r="A7" s="4" t="inlineStr">
        <is>
          <t>Impact to revenue</t>
        </is>
      </c>
      <c r="C7" s="7" t="n">
        <v>55312000</v>
      </c>
      <c r="D7" s="5" t="n">
        <v>49244000</v>
      </c>
      <c r="E7" s="7" t="n">
        <v>62656000</v>
      </c>
    </row>
    <row r="8">
      <c r="A8" s="4" t="inlineStr">
        <is>
          <t>Revenue, performance obligation, description of warranty</t>
        </is>
      </c>
      <c r="C8" s="4" t="inlineStr">
        <is>
          <t>The Company provides a one-year warranty on all new System sales which were determined to be assurance-type warranties and thus not considered a separate performance obligation. The Company accrues the cost of providing these warranties.</t>
        </is>
      </c>
    </row>
    <row r="9">
      <c r="A9" s="4" t="inlineStr">
        <is>
          <t>Right of return or refund</t>
        </is>
      </c>
      <c r="C9" s="7" t="n">
        <v>0</v>
      </c>
    </row>
    <row r="10">
      <c r="A10" s="4" t="inlineStr">
        <is>
          <t>Term of distribution agreement</t>
        </is>
      </c>
      <c r="B10" s="4" t="inlineStr">
        <is>
          <t>7 years 6 months</t>
        </is>
      </c>
      <c r="C10" s="4" t="inlineStr">
        <is>
          <t>7 years 6 months</t>
        </is>
      </c>
      <c r="F10" s="4" t="inlineStr">
        <is>
          <t>7 years 6 months</t>
        </is>
      </c>
    </row>
    <row r="11">
      <c r="A11" s="4" t="inlineStr">
        <is>
          <t>Distribution agreement, renewal period</t>
        </is>
      </c>
      <c r="C11" s="4" t="inlineStr">
        <is>
          <t>2 years</t>
        </is>
      </c>
      <c r="F11" s="4" t="inlineStr">
        <is>
          <t>2 years</t>
        </is>
      </c>
    </row>
    <row r="12">
      <c r="A12" s="4" t="inlineStr">
        <is>
          <t>Revenue recognized</t>
        </is>
      </c>
      <c r="C12" s="7" t="n">
        <v>1900000</v>
      </c>
      <c r="D12" s="7" t="n">
        <v>2000000</v>
      </c>
    </row>
    <row r="13">
      <c r="A13" s="4" t="inlineStr">
        <is>
          <t>Number of customer accounted for more than 10% of revenues | customer</t>
        </is>
      </c>
      <c r="C13" s="5" t="n">
        <v>1</v>
      </c>
      <c r="D13" s="5" t="n">
        <v>1</v>
      </c>
    </row>
    <row r="14">
      <c r="A14" s="4" t="inlineStr">
        <is>
          <t>Sales and Marketing</t>
        </is>
      </c>
    </row>
    <row r="15">
      <c r="A15" s="3" t="inlineStr">
        <is>
          <t>Summary Of Significant Accounting Policies [Line Items]</t>
        </is>
      </c>
    </row>
    <row r="16">
      <c r="A16" s="4" t="inlineStr">
        <is>
          <t>Impairment losses</t>
        </is>
      </c>
      <c r="C16" s="7" t="n">
        <v>100000</v>
      </c>
      <c r="D16" s="7" t="n">
        <v>0</v>
      </c>
    </row>
    <row r="17">
      <c r="A17" s="4" t="inlineStr">
        <is>
          <t>Impairment charges</t>
        </is>
      </c>
      <c r="C17" s="7" t="n">
        <v>100000</v>
      </c>
    </row>
    <row r="18">
      <c r="A18" s="4" t="inlineStr">
        <is>
          <t>Measurement Input, Expected Dividend Rate</t>
        </is>
      </c>
    </row>
    <row r="19">
      <c r="A19" s="3" t="inlineStr">
        <is>
          <t>Summary Of Significant Accounting Policies [Line Items]</t>
        </is>
      </c>
    </row>
    <row r="20">
      <c r="A20" s="4" t="inlineStr">
        <is>
          <t>Dividend yield percentage</t>
        </is>
      </c>
      <c r="C20" s="5" t="n">
        <v>0</v>
      </c>
      <c r="D20" s="5" t="n">
        <v>0</v>
      </c>
      <c r="E20" s="5" t="n">
        <v>0</v>
      </c>
    </row>
    <row r="21">
      <c r="A21" s="4" t="inlineStr">
        <is>
          <t>ASU 2014-09 | Difference between Revenue Guidance in Effect before and after Topic 606</t>
        </is>
      </c>
    </row>
    <row r="22">
      <c r="A22" s="3" t="inlineStr">
        <is>
          <t>Summary Of Significant Accounting Policies [Line Items]</t>
        </is>
      </c>
    </row>
    <row r="23">
      <c r="A23" s="4" t="inlineStr">
        <is>
          <t>Accumulated deficit</t>
        </is>
      </c>
      <c r="G23" s="7" t="n">
        <v>0</v>
      </c>
    </row>
    <row r="24">
      <c r="A24" s="4" t="inlineStr">
        <is>
          <t>Computers and Software</t>
        </is>
      </c>
    </row>
    <row r="25">
      <c r="A25" s="3" t="inlineStr">
        <is>
          <t>Summary Of Significant Accounting Policies [Line Items]</t>
        </is>
      </c>
    </row>
    <row r="26">
      <c r="A26" s="4" t="inlineStr">
        <is>
          <t>Property and equipment estimated useful life</t>
        </is>
      </c>
      <c r="C26" s="4" t="inlineStr">
        <is>
          <t>3 years</t>
        </is>
      </c>
    </row>
    <row r="27">
      <c r="A27" s="4" t="inlineStr">
        <is>
          <t>Laboratory and Office Equipment</t>
        </is>
      </c>
    </row>
    <row r="28">
      <c r="A28" s="3" t="inlineStr">
        <is>
          <t>Summary Of Significant Accounting Policies [Line Items]</t>
        </is>
      </c>
    </row>
    <row r="29">
      <c r="A29" s="4" t="inlineStr">
        <is>
          <t>Property and equipment estimated useful life</t>
        </is>
      </c>
      <c r="C29" s="4" t="inlineStr">
        <is>
          <t>5 years</t>
        </is>
      </c>
    </row>
    <row r="30">
      <c r="A30" s="4" t="inlineStr">
        <is>
          <t>Devices in Rental Agreement Program</t>
        </is>
      </c>
    </row>
    <row r="31">
      <c r="A31" s="3" t="inlineStr">
        <is>
          <t>Summary Of Significant Accounting Policies [Line Items]</t>
        </is>
      </c>
    </row>
    <row r="32">
      <c r="A32" s="4" t="inlineStr">
        <is>
          <t>Property and equipment estimated useful life</t>
        </is>
      </c>
      <c r="C32" s="4" t="inlineStr">
        <is>
          <t>6 years</t>
        </is>
      </c>
    </row>
    <row r="33">
      <c r="A33" s="4" t="inlineStr">
        <is>
          <t>Leasehold Improvements</t>
        </is>
      </c>
    </row>
    <row r="34">
      <c r="A34" s="3" t="inlineStr">
        <is>
          <t>Summary Of Significant Accounting Policies [Line Items]</t>
        </is>
      </c>
    </row>
    <row r="35">
      <c r="A35" s="4" t="inlineStr">
        <is>
          <t>Property and equipment estimated useful life</t>
        </is>
      </c>
      <c r="C35" s="4" t="inlineStr">
        <is>
          <t>5 years</t>
        </is>
      </c>
    </row>
    <row r="36">
      <c r="A36" s="4" t="inlineStr">
        <is>
          <t>Capitalized Software</t>
        </is>
      </c>
    </row>
    <row r="37">
      <c r="A37" s="3" t="inlineStr">
        <is>
          <t>Summary Of Significant Accounting Policies [Line Items]</t>
        </is>
      </c>
    </row>
    <row r="38">
      <c r="A38" s="4" t="inlineStr">
        <is>
          <t>Property and equipment estimated useful life</t>
        </is>
      </c>
      <c r="C38" s="4" t="inlineStr">
        <is>
          <t>2 years</t>
        </is>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Percentages of Deferred Revenue by Year (Details)</t>
        </is>
      </c>
      <c r="B1" s="2" t="inlineStr">
        <is>
          <t>Dec. 31, 2021</t>
        </is>
      </c>
    </row>
    <row r="2">
      <c r="A2" s="3" t="inlineStr">
        <is>
          <t>Revenue Remaining Performance Obligation Expected Timing Of Satisfaction [Line Items]</t>
        </is>
      </c>
    </row>
    <row r="3">
      <c r="A3" s="4" t="inlineStr">
        <is>
          <t>Revenue, remaining performance obligation</t>
        </is>
      </c>
      <c r="B3" s="4" t="inlineStr">
        <is>
          <t>100.00%</t>
        </is>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maining performance obligation</t>
        </is>
      </c>
      <c r="B6" s="4" t="inlineStr">
        <is>
          <t>60.00%</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t>
        </is>
      </c>
      <c r="B10" s="4" t="inlineStr">
        <is>
          <t>17.00%</t>
        </is>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remaining performance obligation</t>
        </is>
      </c>
      <c r="B14" s="4" t="inlineStr">
        <is>
          <t>17.00%</t>
        </is>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venue, remaining performance obligation</t>
        </is>
      </c>
      <c r="B18" s="4" t="inlineStr">
        <is>
          <t>6.00%</t>
        </is>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venue, remaining performance obligation, expected timing of satisfaction, period</t>
        </is>
      </c>
      <c r="B22" s="4" t="inlineStr">
        <is>
          <t>1 year</t>
        </is>
      </c>
    </row>
    <row r="23">
      <c r="A23" s="4" t="inlineStr">
        <is>
          <t>Revenue Remaining Performance Obligation Expected Timing Of Satisfaction Start Date [Axis]: 2027-01-01</t>
        </is>
      </c>
    </row>
    <row r="24">
      <c r="A24" s="3" t="inlineStr">
        <is>
          <t>Revenue Remaining Performance Obligation Expected Timing Of Satisfaction [Line Items]</t>
        </is>
      </c>
    </row>
    <row r="25">
      <c r="A25" s="4" t="inlineStr">
        <is>
          <t>Revenue, remaining performance obligation, expected timing of satisfaction, period</t>
        </is>
      </c>
      <c r="B25"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inancial Instruments - Schedule of Carrying Amounts and Fair Values of Financial Instruments (Details) - Money market funds - USD ($) $ in Thousands</t>
        </is>
      </c>
      <c r="B1" s="2" t="inlineStr">
        <is>
          <t>Dec. 31, 2021</t>
        </is>
      </c>
      <c r="C1" s="2" t="inlineStr">
        <is>
          <t>Dec. 31, 2020</t>
        </is>
      </c>
    </row>
    <row r="2">
      <c r="A2" s="4" t="inlineStr">
        <is>
          <t>Carrying Amount</t>
        </is>
      </c>
    </row>
    <row r="3">
      <c r="A3" s="3" t="inlineStr">
        <is>
          <t>Assets</t>
        </is>
      </c>
    </row>
    <row r="4">
      <c r="A4" s="4" t="inlineStr">
        <is>
          <t>Total assets</t>
        </is>
      </c>
      <c r="B4" s="7" t="n">
        <v>91236</v>
      </c>
      <c r="C4" s="7" t="n">
        <v>47117</v>
      </c>
    </row>
    <row r="5">
      <c r="A5" s="4" t="inlineStr">
        <is>
          <t>Fair Value</t>
        </is>
      </c>
    </row>
    <row r="6">
      <c r="A6" s="3" t="inlineStr">
        <is>
          <t>Assets</t>
        </is>
      </c>
    </row>
    <row r="7">
      <c r="A7" s="4" t="inlineStr">
        <is>
          <t>Total assets</t>
        </is>
      </c>
      <c r="B7" s="5" t="n">
        <v>91236</v>
      </c>
      <c r="C7" s="5" t="n">
        <v>47117</v>
      </c>
    </row>
    <row r="8">
      <c r="A8" s="4" t="inlineStr">
        <is>
          <t>Quoted Prices In Active Markets (Level 1)</t>
        </is>
      </c>
    </row>
    <row r="9">
      <c r="A9" s="3" t="inlineStr">
        <is>
          <t>Assets</t>
        </is>
      </c>
    </row>
    <row r="10">
      <c r="A10" s="4" t="inlineStr">
        <is>
          <t>Total assets</t>
        </is>
      </c>
      <c r="B10" s="7" t="n">
        <v>91236</v>
      </c>
      <c r="C10" s="7" t="n">
        <v>471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Composition of Accounts Receivable, Net (Details) - USD ($) $ in Thousands</t>
        </is>
      </c>
      <c r="B1" s="2" t="inlineStr">
        <is>
          <t>Dec. 31, 2021</t>
        </is>
      </c>
      <c r="C1" s="2" t="inlineStr">
        <is>
          <t>Dec. 31, 2020</t>
        </is>
      </c>
      <c r="D1" s="2" t="inlineStr">
        <is>
          <t>Dec. 31, 2019</t>
        </is>
      </c>
      <c r="E1" s="2" t="inlineStr">
        <is>
          <t>Dec. 31, 2018</t>
        </is>
      </c>
    </row>
    <row r="2">
      <c r="A2" s="3" t="inlineStr">
        <is>
          <t>Receivables [Abstract]</t>
        </is>
      </c>
    </row>
    <row r="3">
      <c r="A3" s="4" t="inlineStr">
        <is>
          <t>Gross accounts receivable - trade</t>
        </is>
      </c>
      <c r="B3" s="7" t="n">
        <v>9168</v>
      </c>
      <c r="C3" s="7" t="n">
        <v>8178</v>
      </c>
    </row>
    <row r="4">
      <c r="A4" s="4" t="inlineStr">
        <is>
          <t>Less: Allowances for doubtful accounts</t>
        </is>
      </c>
      <c r="B4" s="5" t="n">
        <v>-1462</v>
      </c>
      <c r="C4" s="5" t="n">
        <v>-1012</v>
      </c>
      <c r="D4" s="7" t="n">
        <v>-548</v>
      </c>
      <c r="E4" s="7" t="n">
        <v>-500</v>
      </c>
    </row>
    <row r="5">
      <c r="A5" s="4" t="inlineStr">
        <is>
          <t>Accounts receivable, net</t>
        </is>
      </c>
      <c r="B5" s="7" t="n">
        <v>7706</v>
      </c>
      <c r="C5" s="7" t="n">
        <v>71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Balance at Beginning of Period</t>
        </is>
      </c>
      <c r="B4" s="7" t="n">
        <v>-1012</v>
      </c>
      <c r="C4" s="7" t="n">
        <v>-548</v>
      </c>
      <c r="D4" s="7" t="n">
        <v>-500</v>
      </c>
    </row>
    <row r="5">
      <c r="A5" s="4" t="inlineStr">
        <is>
          <t>Bad Debt Expense Recognized</t>
        </is>
      </c>
      <c r="B5" s="5" t="n">
        <v>-763</v>
      </c>
      <c r="C5" s="5" t="n">
        <v>-897</v>
      </c>
      <c r="D5" s="5" t="n">
        <v>-353</v>
      </c>
    </row>
    <row r="6">
      <c r="A6" s="4" t="inlineStr">
        <is>
          <t>Write-offs of Uncollectible Balances</t>
        </is>
      </c>
      <c r="B6" s="5" t="n">
        <v>313</v>
      </c>
      <c r="C6" s="5" t="n">
        <v>433</v>
      </c>
      <c r="D6" s="5" t="n">
        <v>305</v>
      </c>
    </row>
    <row r="7">
      <c r="A7" s="4" t="inlineStr">
        <is>
          <t>Balance at End of Period</t>
        </is>
      </c>
      <c r="B7" s="7" t="n">
        <v>-1462</v>
      </c>
      <c r="C7" s="7" t="n">
        <v>-1012</v>
      </c>
      <c r="D7" s="7" t="n">
        <v>-54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Capitalized Software - Summary of Composition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3757</v>
      </c>
      <c r="C3" s="7" t="n">
        <v>3134</v>
      </c>
    </row>
    <row r="4">
      <c r="A4" s="4" t="inlineStr">
        <is>
          <t>Less: Accumulated depreciation</t>
        </is>
      </c>
      <c r="B4" s="5" t="n">
        <v>-2537</v>
      </c>
      <c r="C4" s="5" t="n">
        <v>-2404</v>
      </c>
    </row>
    <row r="5">
      <c r="A5" s="4" t="inlineStr">
        <is>
          <t>Property and equipment, net</t>
        </is>
      </c>
      <c r="B5" s="5" t="n">
        <v>1220</v>
      </c>
      <c r="C5" s="5" t="n">
        <v>730</v>
      </c>
    </row>
    <row r="6">
      <c r="A6" s="4" t="inlineStr">
        <is>
          <t>Laboratory Equipment</t>
        </is>
      </c>
    </row>
    <row r="7">
      <c r="A7" s="3" t="inlineStr">
        <is>
          <t>Property Plant And Equipment [Line Items]</t>
        </is>
      </c>
    </row>
    <row r="8">
      <c r="A8" s="4" t="inlineStr">
        <is>
          <t>Property and equipment, gross</t>
        </is>
      </c>
      <c r="B8" s="5" t="n">
        <v>249</v>
      </c>
      <c r="C8" s="5" t="n">
        <v>150</v>
      </c>
    </row>
    <row r="9">
      <c r="A9" s="4" t="inlineStr">
        <is>
          <t>Office Equipment</t>
        </is>
      </c>
    </row>
    <row r="10">
      <c r="A10" s="3" t="inlineStr">
        <is>
          <t>Property Plant And Equipment [Line Items]</t>
        </is>
      </c>
    </row>
    <row r="11">
      <c r="A11" s="4" t="inlineStr">
        <is>
          <t>Property and equipment, gross</t>
        </is>
      </c>
      <c r="B11" s="5" t="n">
        <v>497</v>
      </c>
      <c r="C11" s="5" t="n">
        <v>487</v>
      </c>
    </row>
    <row r="12">
      <c r="A12" s="4" t="inlineStr">
        <is>
          <t>Computer Equipment and Software</t>
        </is>
      </c>
    </row>
    <row r="13">
      <c r="A13" s="3" t="inlineStr">
        <is>
          <t>Property Plant And Equipment [Line Items]</t>
        </is>
      </c>
    </row>
    <row r="14">
      <c r="A14" s="4" t="inlineStr">
        <is>
          <t>Property and equipment, gross</t>
        </is>
      </c>
      <c r="B14" s="5" t="n">
        <v>1598</v>
      </c>
      <c r="C14" s="5" t="n">
        <v>1360</v>
      </c>
    </row>
    <row r="15">
      <c r="A15" s="4" t="inlineStr">
        <is>
          <t>Manufacturing Equipment</t>
        </is>
      </c>
    </row>
    <row r="16">
      <c r="A16" s="3" t="inlineStr">
        <is>
          <t>Property Plant And Equipment [Line Items]</t>
        </is>
      </c>
    </row>
    <row r="17">
      <c r="A17" s="4" t="inlineStr">
        <is>
          <t>Property and equipment, gross</t>
        </is>
      </c>
      <c r="B17" s="5" t="n">
        <v>341</v>
      </c>
      <c r="C17" s="5" t="n">
        <v>273</v>
      </c>
    </row>
    <row r="18">
      <c r="A18" s="4" t="inlineStr">
        <is>
          <t>Leasehold Improvements</t>
        </is>
      </c>
    </row>
    <row r="19">
      <c r="A19" s="3" t="inlineStr">
        <is>
          <t>Property Plant And Equipment [Line Items]</t>
        </is>
      </c>
    </row>
    <row r="20">
      <c r="A20" s="4" t="inlineStr">
        <is>
          <t>Property and equipment, gross</t>
        </is>
      </c>
      <c r="B20" s="5" t="n">
        <v>471</v>
      </c>
      <c r="C20" s="5" t="n">
        <v>459</v>
      </c>
    </row>
    <row r="21">
      <c r="A21" s="4" t="inlineStr">
        <is>
          <t>Rental Equipment</t>
        </is>
      </c>
    </row>
    <row r="22">
      <c r="A22" s="3" t="inlineStr">
        <is>
          <t>Property Plant And Equipment [Line Items]</t>
        </is>
      </c>
    </row>
    <row r="23">
      <c r="A23" s="4" t="inlineStr">
        <is>
          <t>Property and equipment, gross</t>
        </is>
      </c>
      <c r="B23" s="5" t="n">
        <v>601</v>
      </c>
      <c r="C23" s="5" t="n">
        <v>405</v>
      </c>
    </row>
    <row r="24">
      <c r="A24" s="4" t="inlineStr">
        <is>
          <t>Property and equipment, net</t>
        </is>
      </c>
      <c r="B24" s="7" t="n">
        <v>600</v>
      </c>
      <c r="C24" s="7" t="n">
        <v>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Capitalized Software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t>
        </is>
      </c>
      <c r="B4" s="6" t="n">
        <v>1.1</v>
      </c>
      <c r="C4" s="6" t="n">
        <v>0.9</v>
      </c>
      <c r="D4" s="6" t="n">
        <v>1.1</v>
      </c>
    </row>
    <row r="5">
      <c r="A5" s="4" t="inlineStr">
        <is>
          <t>Other Assets [Member]</t>
        </is>
      </c>
    </row>
    <row r="6">
      <c r="A6" s="3" t="inlineStr">
        <is>
          <t>Property Plant And Equipment [Line Items]</t>
        </is>
      </c>
    </row>
    <row r="7">
      <c r="A7" s="4" t="inlineStr">
        <is>
          <t>Capitalized software cost, net</t>
        </is>
      </c>
      <c r="B7" s="6" t="n">
        <v>2.5</v>
      </c>
      <c r="C7" s="6" t="n">
        <v>1.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eginning balance at Dec. 31, 2018</t>
        </is>
      </c>
      <c r="B2" s="7" t="n">
        <v>177</v>
      </c>
      <c r="C2" s="7" t="n">
        <v>291908</v>
      </c>
      <c r="D2" s="7" t="n">
        <v>-221043</v>
      </c>
      <c r="E2" s="7" t="n">
        <v>71042</v>
      </c>
    </row>
    <row r="3">
      <c r="A3" s="4" t="inlineStr">
        <is>
          <t>Beginning balance, shares at Dec. 31, 2018</t>
        </is>
      </c>
      <c r="B3" s="5" t="n">
        <v>17744</v>
      </c>
    </row>
    <row r="4">
      <c r="A4" s="4" t="inlineStr">
        <is>
          <t>Share-based awards and options exercises</t>
        </is>
      </c>
      <c r="B4" s="7" t="n">
        <v>9</v>
      </c>
      <c r="C4" s="5" t="n">
        <v>2411</v>
      </c>
      <c r="E4" s="5" t="n">
        <v>2420</v>
      </c>
    </row>
    <row r="5">
      <c r="A5" s="4" t="inlineStr">
        <is>
          <t>Share-based awards and options exercises, shares</t>
        </is>
      </c>
      <c r="B5" s="5" t="n">
        <v>901</v>
      </c>
    </row>
    <row r="6">
      <c r="A6" s="4" t="inlineStr">
        <is>
          <t>Share-based compensation expense</t>
        </is>
      </c>
      <c r="C6" s="5" t="n">
        <v>3434</v>
      </c>
      <c r="E6" s="5" t="n">
        <v>3434</v>
      </c>
    </row>
    <row r="7">
      <c r="A7" s="4" t="inlineStr">
        <is>
          <t>Net loss</t>
        </is>
      </c>
      <c r="D7" s="5" t="n">
        <v>-29044</v>
      </c>
      <c r="E7" s="5" t="n">
        <v>-29044</v>
      </c>
    </row>
    <row r="8">
      <c r="A8" s="4" t="inlineStr">
        <is>
          <t>Ending balance at Dec. 31, 2019</t>
        </is>
      </c>
      <c r="B8" s="7" t="n">
        <v>186</v>
      </c>
      <c r="C8" s="5" t="n">
        <v>297753</v>
      </c>
      <c r="D8" s="5" t="n">
        <v>-250087</v>
      </c>
      <c r="E8" s="5" t="n">
        <v>47852</v>
      </c>
    </row>
    <row r="9">
      <c r="A9" s="4" t="inlineStr">
        <is>
          <t>Ending balance, shares at Dec. 31, 2019</t>
        </is>
      </c>
      <c r="B9" s="5" t="n">
        <v>18645</v>
      </c>
    </row>
    <row r="10">
      <c r="A10" s="4" t="inlineStr">
        <is>
          <t>Share-based awards and options exercises</t>
        </is>
      </c>
      <c r="B10" s="7" t="n">
        <v>5</v>
      </c>
      <c r="C10" s="5" t="n">
        <v>685</v>
      </c>
      <c r="E10" s="5" t="n">
        <v>690</v>
      </c>
    </row>
    <row r="11">
      <c r="A11" s="4" t="inlineStr">
        <is>
          <t>Share-based awards and options exercises, shares</t>
        </is>
      </c>
      <c r="B11" s="5" t="n">
        <v>469</v>
      </c>
    </row>
    <row r="12">
      <c r="A12" s="4" t="inlineStr">
        <is>
          <t>Share-based compensation expense</t>
        </is>
      </c>
      <c r="C12" s="5" t="n">
        <v>4404</v>
      </c>
      <c r="E12" s="5" t="n">
        <v>4404</v>
      </c>
    </row>
    <row r="13">
      <c r="A13" s="4" t="inlineStr">
        <is>
          <t>Net loss</t>
        </is>
      </c>
      <c r="D13" s="5" t="n">
        <v>-27453</v>
      </c>
      <c r="E13" s="5" t="n">
        <v>-27453</v>
      </c>
    </row>
    <row r="14">
      <c r="A14" s="4" t="inlineStr">
        <is>
          <t>Ending balance at Dec. 31, 2020</t>
        </is>
      </c>
      <c r="B14" s="7" t="n">
        <v>191</v>
      </c>
      <c r="C14" s="5" t="n">
        <v>302842</v>
      </c>
      <c r="D14" s="5" t="n">
        <v>-277540</v>
      </c>
      <c r="E14" s="5" t="n">
        <v>25493</v>
      </c>
    </row>
    <row r="15">
      <c r="A15" s="4" t="inlineStr">
        <is>
          <t>Ending balance, shares at Dec. 31, 2020</t>
        </is>
      </c>
      <c r="B15" s="5" t="n">
        <v>19114</v>
      </c>
    </row>
    <row r="16">
      <c r="A16" s="4" t="inlineStr">
        <is>
          <t>Issuance of common stock, net of issuance costs of $401</t>
        </is>
      </c>
      <c r="B16" s="7" t="n">
        <v>56</v>
      </c>
      <c r="C16" s="5" t="n">
        <v>80515</v>
      </c>
      <c r="E16" s="5" t="n">
        <v>80571</v>
      </c>
    </row>
    <row r="17">
      <c r="A17" s="4" t="inlineStr">
        <is>
          <t>Issuance of common stock, net of issuance costs of $401 (in shares)</t>
        </is>
      </c>
      <c r="B17" s="5" t="n">
        <v>5566</v>
      </c>
    </row>
    <row r="18">
      <c r="A18" s="4" t="inlineStr">
        <is>
          <t>Share-based awards and options exercises</t>
        </is>
      </c>
      <c r="B18" s="7" t="n">
        <v>17</v>
      </c>
      <c r="C18" s="5" t="n">
        <v>2418</v>
      </c>
      <c r="E18" s="5" t="n">
        <v>2435</v>
      </c>
    </row>
    <row r="19">
      <c r="A19" s="4" t="inlineStr">
        <is>
          <t>Share-based awards and options exercises, shares</t>
        </is>
      </c>
      <c r="B19" s="5" t="n">
        <v>1715</v>
      </c>
    </row>
    <row r="20">
      <c r="A20" s="4" t="inlineStr">
        <is>
          <t>Share-based compensation expense</t>
        </is>
      </c>
      <c r="C20" s="5" t="n">
        <v>7869</v>
      </c>
      <c r="E20" s="5" t="n">
        <v>7869</v>
      </c>
    </row>
    <row r="21">
      <c r="A21" s="4" t="inlineStr">
        <is>
          <t>Net loss</t>
        </is>
      </c>
      <c r="D21" s="5" t="n">
        <v>-31193</v>
      </c>
      <c r="E21" s="5" t="n">
        <v>-31193</v>
      </c>
    </row>
    <row r="22">
      <c r="A22" s="4" t="inlineStr">
        <is>
          <t>Ending balance at Dec. 31, 2021</t>
        </is>
      </c>
      <c r="B22" s="7" t="n">
        <v>264</v>
      </c>
      <c r="C22" s="7" t="n">
        <v>393644</v>
      </c>
      <c r="D22" s="7" t="n">
        <v>-308733</v>
      </c>
      <c r="E22" s="7" t="n">
        <v>85175</v>
      </c>
    </row>
    <row r="23">
      <c r="A23" s="4" t="inlineStr">
        <is>
          <t>Ending balance, shares at Dec. 31, 2021</t>
        </is>
      </c>
      <c r="B23" s="5" t="n">
        <v>263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Receivables (Details) - Success T M S - Secured Promissory Note - USD ($) $ in Millions</t>
        </is>
      </c>
      <c r="B1" s="2" t="inlineStr">
        <is>
          <t>Sep. 29, 2021</t>
        </is>
      </c>
      <c r="C1" s="2" t="inlineStr">
        <is>
          <t>Dec. 31, 2021</t>
        </is>
      </c>
    </row>
    <row r="2">
      <c r="A2" s="3" t="inlineStr">
        <is>
          <t>Accounts, Notes, Loans and Financing Receivable [Line Items]</t>
        </is>
      </c>
    </row>
    <row r="3">
      <c r="A3" s="4" t="inlineStr">
        <is>
          <t>Term of master sales agreement</t>
        </is>
      </c>
      <c r="B3" s="4" t="inlineStr">
        <is>
          <t>5 years</t>
        </is>
      </c>
    </row>
    <row r="4">
      <c r="A4" s="4" t="inlineStr">
        <is>
          <t>Term of notes receivable</t>
        </is>
      </c>
      <c r="C4" s="4" t="inlineStr">
        <is>
          <t>5 years</t>
        </is>
      </c>
    </row>
    <row r="5">
      <c r="A5" s="4" t="inlineStr">
        <is>
          <t>Principal amount of notes receivable</t>
        </is>
      </c>
      <c r="B5" s="7" t="n">
        <v>10</v>
      </c>
    </row>
    <row r="6">
      <c r="A6" s="4" t="inlineStr">
        <is>
          <t>Other income, net</t>
        </is>
      </c>
    </row>
    <row r="7">
      <c r="A7" s="3" t="inlineStr">
        <is>
          <t>Accounts, Notes, Loans and Financing Receivable [Line Items]</t>
        </is>
      </c>
    </row>
    <row r="8">
      <c r="A8" s="4" t="inlineStr">
        <is>
          <t>Interest income recognized</t>
        </is>
      </c>
      <c r="C8" s="6" t="n">
        <v>0.2</v>
      </c>
    </row>
    <row r="9">
      <c r="A9" s="4" t="inlineStr">
        <is>
          <t>Prime Rate</t>
        </is>
      </c>
    </row>
    <row r="10">
      <c r="A10" s="3" t="inlineStr">
        <is>
          <t>Accounts, Notes, Loans and Financing Receivable [Line Items]</t>
        </is>
      </c>
    </row>
    <row r="11">
      <c r="A11" s="4" t="inlineStr">
        <is>
          <t>Interest rate (as a percent)</t>
        </is>
      </c>
      <c r="B11" s="4" t="inlineStr">
        <is>
          <t>6.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0" customWidth="1" min="1" max="1"/>
    <col width="80" customWidth="1" min="2" max="2"/>
    <col width="21" customWidth="1" min="3" max="3"/>
    <col width="21" customWidth="1" min="4" max="4"/>
  </cols>
  <sheetData>
    <row r="1">
      <c r="A1" s="1" t="inlineStr">
        <is>
          <t>Leases - Additional Information (Details) $ in Thousands</t>
        </is>
      </c>
      <c r="B1" s="2" t="inlineStr">
        <is>
          <t>12 Months Ended</t>
        </is>
      </c>
    </row>
    <row r="2">
      <c r="B2" s="2" t="inlineStr">
        <is>
          <t>Dec. 31, 2021USD ($)ft²</t>
        </is>
      </c>
      <c r="C2" s="2" t="inlineStr">
        <is>
          <t>Dec. 31, 2020USD ($)</t>
        </is>
      </c>
      <c r="D2" s="2" t="inlineStr">
        <is>
          <t>Dec. 31, 2019USD ($)</t>
        </is>
      </c>
    </row>
    <row r="3">
      <c r="A3" s="3" t="inlineStr">
        <is>
          <t>Leases [Line Items]</t>
        </is>
      </c>
    </row>
    <row r="4">
      <c r="A4" s="4" t="inlineStr">
        <is>
          <t>Lessee, finance lease, lease not yet commenced, description</t>
        </is>
      </c>
      <c r="B4" s="4" t="inlineStr">
        <is>
          <t>The Company does not currently have any finance leases or executed leases that have not yet commenced.</t>
        </is>
      </c>
    </row>
    <row r="5">
      <c r="A5" s="4" t="inlineStr">
        <is>
          <t>Operating lease, rent expense, net</t>
        </is>
      </c>
      <c r="B5" s="7" t="n">
        <v>700</v>
      </c>
      <c r="C5" s="7" t="n">
        <v>600</v>
      </c>
      <c r="D5" s="7" t="n">
        <v>500</v>
      </c>
    </row>
    <row r="6">
      <c r="A6" s="4" t="inlineStr">
        <is>
          <t>Operating lease, weighted-average remaining lease term</t>
        </is>
      </c>
      <c r="B6" s="4" t="inlineStr">
        <is>
          <t>6 years</t>
        </is>
      </c>
    </row>
    <row r="7">
      <c r="A7" s="4" t="inlineStr">
        <is>
          <t>Operating lease, weighted-average discount rate</t>
        </is>
      </c>
      <c r="B7" s="4" t="inlineStr">
        <is>
          <t>7.10%</t>
        </is>
      </c>
    </row>
    <row r="8">
      <c r="A8" s="4" t="inlineStr">
        <is>
          <t>Carrying amount of lease receivables</t>
        </is>
      </c>
      <c r="B8" s="7" t="n">
        <v>3900</v>
      </c>
      <c r="C8" s="5" t="n">
        <v>4200</v>
      </c>
    </row>
    <row r="9">
      <c r="A9" s="4" t="inlineStr">
        <is>
          <t>Unguaranteed residual assets</t>
        </is>
      </c>
      <c r="B9" s="5" t="n">
        <v>0</v>
      </c>
    </row>
    <row r="10">
      <c r="A10" s="4" t="inlineStr">
        <is>
          <t>Operating lease income</t>
        </is>
      </c>
      <c r="B10" s="5" t="n">
        <v>300</v>
      </c>
      <c r="C10" s="5" t="n">
        <v>400</v>
      </c>
      <c r="D10" s="5" t="n">
        <v>700</v>
      </c>
    </row>
    <row r="11">
      <c r="A11" s="4" t="inlineStr">
        <is>
          <t>Property and equipment, net</t>
        </is>
      </c>
      <c r="B11" s="7" t="n">
        <v>1220</v>
      </c>
      <c r="C11" s="5" t="n">
        <v>730</v>
      </c>
    </row>
    <row r="12">
      <c r="A12" s="4" t="inlineStr">
        <is>
          <t>NeuroStar Advanced Therapy Systems</t>
        </is>
      </c>
    </row>
    <row r="13">
      <c r="A13" s="3" t="inlineStr">
        <is>
          <t>Leases [Line Items]</t>
        </is>
      </c>
    </row>
    <row r="14">
      <c r="A14" s="4" t="inlineStr">
        <is>
          <t>Lessor sales-type lease, Term</t>
        </is>
      </c>
      <c r="B14" s="4" t="inlineStr">
        <is>
          <t>3 years</t>
        </is>
      </c>
    </row>
    <row r="15">
      <c r="A15" s="4" t="inlineStr">
        <is>
          <t>Headquarters and Office Equipment, Including Copiers</t>
        </is>
      </c>
    </row>
    <row r="16">
      <c r="A16" s="3" t="inlineStr">
        <is>
          <t>Leases [Line Items]</t>
        </is>
      </c>
    </row>
    <row r="17">
      <c r="A17" s="4" t="inlineStr">
        <is>
          <t>Area of lease facility | ft²</t>
        </is>
      </c>
      <c r="B17" s="5" t="n">
        <v>32000</v>
      </c>
    </row>
    <row r="18">
      <c r="A18" s="4" t="inlineStr">
        <is>
          <t>Lessee, operating lease, extended maturity period</t>
        </is>
      </c>
      <c r="B18" s="4" t="inlineStr">
        <is>
          <t>2028-02</t>
        </is>
      </c>
    </row>
    <row r="19">
      <c r="A19" s="4" t="inlineStr">
        <is>
          <t>Additional lease facility area acquired | ft²</t>
        </is>
      </c>
      <c r="B19" s="5" t="n">
        <v>10000</v>
      </c>
    </row>
    <row r="20">
      <c r="A20" s="4" t="inlineStr">
        <is>
          <t>Lessee, operating lease, existence of option to extend</t>
        </is>
      </c>
      <c r="B20" s="4" t="inlineStr">
        <is>
          <t>true</t>
        </is>
      </c>
    </row>
    <row r="21">
      <c r="A21" s="4" t="inlineStr">
        <is>
          <t>Combined area of lease facility | ft²</t>
        </is>
      </c>
      <c r="B21" s="5" t="n">
        <v>42000</v>
      </c>
    </row>
    <row r="22">
      <c r="A22" s="4" t="inlineStr">
        <is>
          <t>Description of option to extend lease facility</t>
        </is>
      </c>
      <c r="B22" s="4" t="inlineStr">
        <is>
          <t>The Company has an option to extend the lease on its combined 42,000 square foot facility for an additional five-year term</t>
        </is>
      </c>
    </row>
    <row r="23">
      <c r="A23" s="4" t="inlineStr">
        <is>
          <t>Lessee, operating lease, renewal term</t>
        </is>
      </c>
      <c r="B23" s="4" t="inlineStr">
        <is>
          <t>5 years</t>
        </is>
      </c>
    </row>
    <row r="24">
      <c r="A24" s="4" t="inlineStr">
        <is>
          <t>Rental Equipment</t>
        </is>
      </c>
    </row>
    <row r="25">
      <c r="A25" s="3" t="inlineStr">
        <is>
          <t>Leases [Line Items]</t>
        </is>
      </c>
    </row>
    <row r="26">
      <c r="A26" s="4" t="inlineStr">
        <is>
          <t>Property and equipment, net</t>
        </is>
      </c>
      <c r="B26" s="7" t="n">
        <v>600</v>
      </c>
      <c r="C26" s="5" t="n">
        <v>200</v>
      </c>
    </row>
    <row r="27">
      <c r="A27" s="4" t="inlineStr">
        <is>
          <t>Rental equipment depreciation expense</t>
        </is>
      </c>
      <c r="B27" s="7" t="n">
        <v>50</v>
      </c>
      <c r="C27" s="7" t="n">
        <v>100</v>
      </c>
      <c r="D27" s="7" t="n">
        <v>200</v>
      </c>
    </row>
    <row r="28">
      <c r="A28" s="4" t="inlineStr">
        <is>
          <t>Office Equipment, Including Copiers</t>
        </is>
      </c>
    </row>
    <row r="29">
      <c r="A29" s="3" t="inlineStr">
        <is>
          <t>Leases [Line Items]</t>
        </is>
      </c>
    </row>
    <row r="30">
      <c r="A30" s="4" t="inlineStr">
        <is>
          <t>Lessee, operating lease, extended maturity period</t>
        </is>
      </c>
      <c r="B30" s="4" t="inlineStr">
        <is>
          <t>2023-03</t>
        </is>
      </c>
    </row>
    <row r="31">
      <c r="A31" s="4" t="inlineStr">
        <is>
          <t>Charlotte, North Carolina</t>
        </is>
      </c>
    </row>
    <row r="32">
      <c r="A32" s="3" t="inlineStr">
        <is>
          <t>Leases [Line Items]</t>
        </is>
      </c>
    </row>
    <row r="33">
      <c r="A33" s="4" t="inlineStr">
        <is>
          <t>Area of lease facility | ft²</t>
        </is>
      </c>
      <c r="B33" s="5" t="n">
        <v>9600</v>
      </c>
    </row>
    <row r="34">
      <c r="A34" s="4" t="inlineStr">
        <is>
          <t>Description of option to extend lease facility</t>
        </is>
      </c>
      <c r="B34" s="4" t="inlineStr">
        <is>
          <t>True</t>
        </is>
      </c>
    </row>
    <row r="35">
      <c r="A35" s="4" t="inlineStr">
        <is>
          <t>Lessee, operating lease, renewal term</t>
        </is>
      </c>
      <c r="B35" s="4" t="inlineStr">
        <is>
          <t>1 year</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as Lessee Related to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822</v>
      </c>
      <c r="C4" s="7" t="n">
        <v>760</v>
      </c>
    </row>
    <row r="5">
      <c r="A5" s="3" t="inlineStr">
        <is>
          <t>Right-of-use assets obtained in exchange for lease obligations:</t>
        </is>
      </c>
    </row>
    <row r="6">
      <c r="A6" s="4" t="inlineStr">
        <is>
          <t>Operating leases</t>
        </is>
      </c>
      <c r="B6" s="7" t="n">
        <v>8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Payments of Operating Lease Liabilities (Details) $ in Thousands</t>
        </is>
      </c>
      <c r="B1" s="2" t="inlineStr">
        <is>
          <t>Dec. 31, 2021USD ($)</t>
        </is>
      </c>
    </row>
    <row r="2">
      <c r="A2" s="3" t="inlineStr">
        <is>
          <t>Operating Lease Liabilities Payments Due [Abstract]</t>
        </is>
      </c>
    </row>
    <row r="3">
      <c r="A3" s="4" t="inlineStr">
        <is>
          <t>2022</t>
        </is>
      </c>
      <c r="B3" s="7" t="n">
        <v>715</v>
      </c>
    </row>
    <row r="4">
      <c r="A4" s="4" t="inlineStr">
        <is>
          <t>2023</t>
        </is>
      </c>
      <c r="B4" s="5" t="n">
        <v>880</v>
      </c>
    </row>
    <row r="5">
      <c r="A5" s="4" t="inlineStr">
        <is>
          <t>2024</t>
        </is>
      </c>
      <c r="B5" s="5" t="n">
        <v>886</v>
      </c>
    </row>
    <row r="6">
      <c r="A6" s="4" t="inlineStr">
        <is>
          <t>2025</t>
        </is>
      </c>
      <c r="B6" s="5" t="n">
        <v>898</v>
      </c>
    </row>
    <row r="7">
      <c r="A7" s="4" t="inlineStr">
        <is>
          <t>2026</t>
        </is>
      </c>
      <c r="B7" s="5" t="n">
        <v>921</v>
      </c>
    </row>
    <row r="8">
      <c r="A8" s="4" t="inlineStr">
        <is>
          <t>Thereafter</t>
        </is>
      </c>
      <c r="B8" s="5" t="n">
        <v>999</v>
      </c>
    </row>
    <row r="9">
      <c r="A9" s="4" t="inlineStr">
        <is>
          <t>Total lease payments</t>
        </is>
      </c>
      <c r="B9" s="5" t="n">
        <v>5299</v>
      </c>
    </row>
    <row r="10">
      <c r="A10" s="4" t="inlineStr">
        <is>
          <t>Less imputed interest</t>
        </is>
      </c>
      <c r="B10" s="5" t="n">
        <v>-1090</v>
      </c>
    </row>
    <row r="11">
      <c r="A11" s="4" t="inlineStr">
        <is>
          <t>Present value of operating lease liabilities</t>
        </is>
      </c>
      <c r="B11" s="7" t="n">
        <v>42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Profit Recognized on Sales-type Leases (Details) - USD ($) $ in Thousands</t>
        </is>
      </c>
      <c r="B1" s="2" t="inlineStr">
        <is>
          <t>12 Months Ended</t>
        </is>
      </c>
    </row>
    <row r="2">
      <c r="B2" s="2" t="inlineStr">
        <is>
          <t>Dec. 31, 2021</t>
        </is>
      </c>
      <c r="C2" s="2" t="inlineStr">
        <is>
          <t>Dec. 31, 2020</t>
        </is>
      </c>
    </row>
    <row r="3">
      <c r="A3" s="3" t="inlineStr">
        <is>
          <t>Sales Type Lease Lease Income [Abstract]</t>
        </is>
      </c>
    </row>
    <row r="4">
      <c r="A4" s="4" t="inlineStr">
        <is>
          <t>Profit recognized at commencement, net</t>
        </is>
      </c>
      <c r="B4" s="7" t="n">
        <v>807</v>
      </c>
      <c r="C4" s="7" t="n">
        <v>1075</v>
      </c>
    </row>
    <row r="5">
      <c r="A5" s="4" t="inlineStr">
        <is>
          <t>Total sales-type lease income</t>
        </is>
      </c>
      <c r="B5" s="7" t="n">
        <v>807</v>
      </c>
      <c r="C5" s="7" t="n">
        <v>10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Analysis of Undiscounted Lease Receivables Related to Sales-type Leases (Details) $ in Thousands</t>
        </is>
      </c>
      <c r="B1" s="2" t="inlineStr">
        <is>
          <t>Dec. 31, 2021USD ($)</t>
        </is>
      </c>
    </row>
    <row r="2">
      <c r="A2" s="3" t="inlineStr">
        <is>
          <t>Sales Type And Direct Financing Leases Lease Receivable Fiscal Year Maturity [Abstract]</t>
        </is>
      </c>
    </row>
    <row r="3">
      <c r="A3" s="4" t="inlineStr">
        <is>
          <t>2022</t>
        </is>
      </c>
      <c r="B3" s="7" t="n">
        <v>2207</v>
      </c>
    </row>
    <row r="4">
      <c r="A4" s="4" t="inlineStr">
        <is>
          <t>2023</t>
        </is>
      </c>
      <c r="B4" s="5" t="n">
        <v>1194</v>
      </c>
    </row>
    <row r="5">
      <c r="A5" s="4" t="inlineStr">
        <is>
          <t>2024</t>
        </is>
      </c>
      <c r="B5" s="5" t="n">
        <v>480</v>
      </c>
    </row>
    <row r="6">
      <c r="A6" s="4" t="inlineStr">
        <is>
          <t>2025</t>
        </is>
      </c>
      <c r="B6" s="5" t="n">
        <v>14</v>
      </c>
    </row>
    <row r="7">
      <c r="A7" s="4" t="inlineStr">
        <is>
          <t>Total sales-type lease receivables</t>
        </is>
      </c>
      <c r="B7" s="7" t="n">
        <v>38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Commission Expense - Additional Information (Details) - USD ($) $ in Millions</t>
        </is>
      </c>
      <c r="B1" s="2" t="inlineStr">
        <is>
          <t>12 Months Ended</t>
        </is>
      </c>
    </row>
    <row r="2">
      <c r="B2" s="2" t="inlineStr">
        <is>
          <t>Dec. 31, 2021</t>
        </is>
      </c>
      <c r="C2" s="2" t="inlineStr">
        <is>
          <t>Dec. 31, 2020</t>
        </is>
      </c>
    </row>
    <row r="3">
      <c r="A3" s="3" t="inlineStr">
        <is>
          <t>Amortization Of Deferred Charges [Abstract]</t>
        </is>
      </c>
    </row>
    <row r="4">
      <c r="A4" s="4" t="inlineStr">
        <is>
          <t>Amortization period of deferred commissions</t>
        </is>
      </c>
      <c r="B4" s="4" t="inlineStr">
        <is>
          <t>7 years</t>
        </is>
      </c>
    </row>
    <row r="5">
      <c r="A5" s="4" t="inlineStr">
        <is>
          <t>Amortization expense</t>
        </is>
      </c>
      <c r="B5" s="6" t="n">
        <v>1.3</v>
      </c>
      <c r="C5" s="6" t="n">
        <v>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Composition of Accrued Expenses (Details) - USD ($) $ in Thousands</t>
        </is>
      </c>
      <c r="B1" s="2" t="inlineStr">
        <is>
          <t>Dec. 31, 2021</t>
        </is>
      </c>
      <c r="C1" s="2" t="inlineStr">
        <is>
          <t>Dec. 31, 2020</t>
        </is>
      </c>
    </row>
    <row r="2">
      <c r="A2" s="3" t="inlineStr">
        <is>
          <t>Payables And Accruals [Abstract]</t>
        </is>
      </c>
    </row>
    <row r="3">
      <c r="A3" s="4" t="inlineStr">
        <is>
          <t>Compensation and related benefits</t>
        </is>
      </c>
      <c r="B3" s="7" t="n">
        <v>5090</v>
      </c>
      <c r="C3" s="7" t="n">
        <v>5023</v>
      </c>
    </row>
    <row r="4">
      <c r="A4" s="4" t="inlineStr">
        <is>
          <t>Consulting and professional fees</t>
        </is>
      </c>
      <c r="B4" s="5" t="n">
        <v>537</v>
      </c>
      <c r="C4" s="5" t="n">
        <v>292</v>
      </c>
    </row>
    <row r="5">
      <c r="A5" s="4" t="inlineStr">
        <is>
          <t>Research and development expenses</t>
        </is>
      </c>
      <c r="B5" s="5" t="n">
        <v>388</v>
      </c>
      <c r="C5" s="5" t="n">
        <v>138</v>
      </c>
    </row>
    <row r="6">
      <c r="A6" s="4" t="inlineStr">
        <is>
          <t>Sales and marketing expenses</t>
        </is>
      </c>
      <c r="B6" s="5" t="n">
        <v>268</v>
      </c>
      <c r="C6" s="5" t="n">
        <v>73</v>
      </c>
    </row>
    <row r="7">
      <c r="A7" s="4" t="inlineStr">
        <is>
          <t>Warranty</t>
        </is>
      </c>
      <c r="B7" s="5" t="n">
        <v>306</v>
      </c>
      <c r="C7" s="5" t="n">
        <v>536</v>
      </c>
    </row>
    <row r="8">
      <c r="A8" s="4" t="inlineStr">
        <is>
          <t>Sales and other taxes payable</t>
        </is>
      </c>
      <c r="B8" s="5" t="n">
        <v>664</v>
      </c>
      <c r="C8" s="5" t="n">
        <v>726</v>
      </c>
    </row>
    <row r="9">
      <c r="A9" s="4" t="inlineStr">
        <is>
          <t>Other</t>
        </is>
      </c>
      <c r="B9" s="5" t="n">
        <v>980</v>
      </c>
      <c r="C9" s="5" t="n">
        <v>531</v>
      </c>
    </row>
    <row r="10">
      <c r="A10" s="4" t="inlineStr">
        <is>
          <t>Accrued expenses</t>
        </is>
      </c>
      <c r="B10" s="7" t="n">
        <v>8233</v>
      </c>
      <c r="C10" s="7" t="n">
        <v>73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ummary of Composition of Debt (Details) - USD ($) $ in Thousands</t>
        </is>
      </c>
      <c r="B1" s="2" t="inlineStr">
        <is>
          <t>Dec. 31, 2021</t>
        </is>
      </c>
      <c r="C1" s="2" t="inlineStr">
        <is>
          <t>Dec. 31, 2020</t>
        </is>
      </c>
    </row>
    <row r="2">
      <c r="A2" s="3" t="inlineStr">
        <is>
          <t>Debt Disclosure [Abstract]</t>
        </is>
      </c>
    </row>
    <row r="3">
      <c r="A3" s="4" t="inlineStr">
        <is>
          <t>Outstanding principal</t>
        </is>
      </c>
      <c r="B3" s="7" t="n">
        <v>35000</v>
      </c>
      <c r="C3" s="7" t="n">
        <v>35000</v>
      </c>
    </row>
    <row r="4">
      <c r="A4" s="4" t="inlineStr">
        <is>
          <t>Accrued final payment fees</t>
        </is>
      </c>
      <c r="B4" s="5" t="n">
        <v>1925</v>
      </c>
      <c r="C4" s="5" t="n">
        <v>1925</v>
      </c>
    </row>
    <row r="5">
      <c r="A5" s="4" t="inlineStr">
        <is>
          <t>Less debt discounts</t>
        </is>
      </c>
      <c r="B5" s="5" t="n">
        <v>-1590</v>
      </c>
      <c r="C5" s="5" t="n">
        <v>-2305</v>
      </c>
    </row>
    <row r="6">
      <c r="A6" s="4" t="inlineStr">
        <is>
          <t>Total debt, net</t>
        </is>
      </c>
      <c r="B6" s="5" t="n">
        <v>35335</v>
      </c>
      <c r="C6" s="5" t="n">
        <v>34620</v>
      </c>
    </row>
    <row r="7">
      <c r="A7" s="4" t="inlineStr">
        <is>
          <t>Long-term debt, net</t>
        </is>
      </c>
      <c r="B7" s="7" t="n">
        <v>35335</v>
      </c>
      <c r="C7" s="7" t="n">
        <v>346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28" customWidth="1" min="2" max="2"/>
    <col width="25" customWidth="1" min="3" max="3"/>
    <col width="28" customWidth="1" min="4" max="4"/>
    <col width="21" customWidth="1" min="5" max="5"/>
    <col width="80" customWidth="1" min="6" max="6"/>
    <col width="21" customWidth="1" min="7" max="7"/>
    <col width="21" customWidth="1" min="8" max="8"/>
    <col width="21" customWidth="1" min="9" max="9"/>
  </cols>
  <sheetData>
    <row r="1">
      <c r="A1" s="1" t="inlineStr">
        <is>
          <t>Debt - Additional Information (Details) $ in Millions</t>
        </is>
      </c>
      <c r="B1" s="2" t="inlineStr">
        <is>
          <t>Dec. 08, 2020USD ($)tranche</t>
        </is>
      </c>
      <c r="C1" s="2" t="inlineStr">
        <is>
          <t>Mar. 02, 2020USD ($)item</t>
        </is>
      </c>
      <c r="D1" s="2" t="inlineStr">
        <is>
          <t>Mar. 02, 2020USD ($)tranche</t>
        </is>
      </c>
      <c r="E1" s="2" t="inlineStr">
        <is>
          <t>Feb. 29, 2020USD ($)</t>
        </is>
      </c>
      <c r="F1" s="2" t="inlineStr">
        <is>
          <t>Dec. 31, 2021USD ($)</t>
        </is>
      </c>
      <c r="G1" s="2" t="inlineStr">
        <is>
          <t>Dec. 31, 2020USD ($)</t>
        </is>
      </c>
      <c r="H1" s="2" t="inlineStr">
        <is>
          <t>Dec. 31, 2019USD ($)</t>
        </is>
      </c>
      <c r="I1" s="2" t="inlineStr">
        <is>
          <t>Mar. 31, 2017USD ($)</t>
        </is>
      </c>
    </row>
    <row r="2">
      <c r="A2" s="3" t="inlineStr">
        <is>
          <t>Debt Instrument [Line Items]</t>
        </is>
      </c>
    </row>
    <row r="3">
      <c r="A3" s="4" t="inlineStr">
        <is>
          <t>Interest expense</t>
        </is>
      </c>
      <c r="F3" s="7" t="n">
        <v>4</v>
      </c>
      <c r="G3" s="6" t="n">
        <v>4.5</v>
      </c>
      <c r="H3" s="6" t="n">
        <v>3.7</v>
      </c>
    </row>
    <row r="4">
      <c r="A4" s="4" t="inlineStr">
        <is>
          <t>Cash interest expense</t>
        </is>
      </c>
      <c r="F4" s="9" t="n">
        <v>3.3</v>
      </c>
      <c r="G4" s="9" t="n">
        <v>3.9</v>
      </c>
      <c r="H4" s="9" t="n">
        <v>2.9</v>
      </c>
    </row>
    <row r="5">
      <c r="A5" s="4" t="inlineStr">
        <is>
          <t>Non-cash interest expense</t>
        </is>
      </c>
      <c r="F5" s="6" t="n">
        <v>0.7</v>
      </c>
      <c r="G5" s="9" t="n">
        <v>0.6</v>
      </c>
      <c r="H5" s="6" t="n">
        <v>0.8</v>
      </c>
    </row>
    <row r="6">
      <c r="A6" s="4" t="inlineStr">
        <is>
          <t>Solar Capital Ltd</t>
        </is>
      </c>
    </row>
    <row r="7">
      <c r="A7" s="3" t="inlineStr">
        <is>
          <t>Debt Instrument [Line Items]</t>
        </is>
      </c>
    </row>
    <row r="8">
      <c r="A8" s="4" t="inlineStr">
        <is>
          <t>Amendment fee payable</t>
        </is>
      </c>
      <c r="G8" s="9" t="n">
        <v>0.1</v>
      </c>
    </row>
    <row r="9">
      <c r="A9" s="4" t="inlineStr">
        <is>
          <t>Solar Capital Ltd | Term A Loan | Maximum</t>
        </is>
      </c>
    </row>
    <row r="10">
      <c r="A10" s="3" t="inlineStr">
        <is>
          <t>Debt Instrument [Line Items]</t>
        </is>
      </c>
    </row>
    <row r="11">
      <c r="A11" s="4" t="inlineStr">
        <is>
          <t>Extended period of interest only term loan</t>
        </is>
      </c>
      <c r="B11" s="4" t="inlineStr">
        <is>
          <t>36 months</t>
        </is>
      </c>
    </row>
    <row r="12">
      <c r="A12" s="4" t="inlineStr">
        <is>
          <t>Solar Capital Ltd | Term A Loan | Minimum</t>
        </is>
      </c>
    </row>
    <row r="13">
      <c r="A13" s="3" t="inlineStr">
        <is>
          <t>Debt Instrument [Line Items]</t>
        </is>
      </c>
    </row>
    <row r="14">
      <c r="A14" s="4" t="inlineStr">
        <is>
          <t>Extended period of interest only term loan</t>
        </is>
      </c>
      <c r="B14" s="4" t="inlineStr">
        <is>
          <t>24 months</t>
        </is>
      </c>
    </row>
    <row r="15">
      <c r="A15" s="4" t="inlineStr">
        <is>
          <t>Solar Capital Ltd | Term A Loan and Term B Loan</t>
        </is>
      </c>
    </row>
    <row r="16">
      <c r="A16" s="3" t="inlineStr">
        <is>
          <t>Debt Instrument [Line Items]</t>
        </is>
      </c>
    </row>
    <row r="17">
      <c r="A17" s="4" t="inlineStr">
        <is>
          <t>Basis spread on variable rate</t>
        </is>
      </c>
      <c r="C17" s="4" t="inlineStr">
        <is>
          <t>1.66%</t>
        </is>
      </c>
    </row>
    <row r="18">
      <c r="A18" s="4" t="inlineStr">
        <is>
          <t>Interest rate</t>
        </is>
      </c>
      <c r="C18" s="4" t="inlineStr">
        <is>
          <t>7.65%</t>
        </is>
      </c>
      <c r="D18" s="4" t="inlineStr">
        <is>
          <t>7.65%</t>
        </is>
      </c>
    </row>
    <row r="19">
      <c r="A19" s="4" t="inlineStr">
        <is>
          <t>Interest-only period</t>
        </is>
      </c>
      <c r="C19" s="4" t="inlineStr">
        <is>
          <t>2022-03</t>
        </is>
      </c>
    </row>
    <row r="20">
      <c r="A20" s="4" t="inlineStr">
        <is>
          <t>Interest-only period upon achievement of revenues</t>
        </is>
      </c>
      <c r="D20" s="4" t="inlineStr">
        <is>
          <t>2023-02</t>
        </is>
      </c>
    </row>
    <row r="21">
      <c r="A21" s="4" t="inlineStr">
        <is>
          <t>Number of default events | item</t>
        </is>
      </c>
      <c r="C21" s="5" t="n">
        <v>0</v>
      </c>
    </row>
    <row r="22">
      <c r="A22" s="4" t="inlineStr">
        <is>
          <t>Line of credit facility, conversion to term loan, conditions</t>
        </is>
      </c>
      <c r="F22" s="4" t="inlineStr">
        <is>
          <t>At the Company’s election, the interest only period may be extended through February 2023 if the Company satisfies a minimum net product revenue covenant through March 1, 2022 and no event of default shall have occurred.</t>
        </is>
      </c>
    </row>
    <row r="23">
      <c r="A23" s="4" t="inlineStr">
        <is>
          <t>Solar Capital Ltd | $35.0 Million Credit Facility</t>
        </is>
      </c>
    </row>
    <row r="24">
      <c r="A24" s="3" t="inlineStr">
        <is>
          <t>Debt Instrument [Line Items]</t>
        </is>
      </c>
    </row>
    <row r="25">
      <c r="A25" s="4" t="inlineStr">
        <is>
          <t>Line of credit facility, maximum borrowing capacity</t>
        </is>
      </c>
      <c r="I25" s="7" t="n">
        <v>35</v>
      </c>
    </row>
    <row r="26">
      <c r="A26" s="4" t="inlineStr">
        <is>
          <t>Solar Capital Ltd | $35.0 Million Credit Facility | Term A Loan</t>
        </is>
      </c>
    </row>
    <row r="27">
      <c r="A27" s="3" t="inlineStr">
        <is>
          <t>Debt Instrument [Line Items]</t>
        </is>
      </c>
    </row>
    <row r="28">
      <c r="A28" s="4" t="inlineStr">
        <is>
          <t>Borrowings outstanding under credit facility</t>
        </is>
      </c>
      <c r="C28" s="7" t="n">
        <v>35</v>
      </c>
      <c r="D28" s="7" t="n">
        <v>35</v>
      </c>
    </row>
    <row r="29">
      <c r="A29" s="4" t="inlineStr">
        <is>
          <t>Solar Capital Ltd | $50.0 Million Credit Facility</t>
        </is>
      </c>
    </row>
    <row r="30">
      <c r="A30" s="3" t="inlineStr">
        <is>
          <t>Debt Instrument [Line Items]</t>
        </is>
      </c>
    </row>
    <row r="31">
      <c r="A31" s="4" t="inlineStr">
        <is>
          <t>Line of credit facility, maximum borrowing capacity</t>
        </is>
      </c>
      <c r="C31" s="7" t="n">
        <v>50</v>
      </c>
      <c r="D31" s="7" t="n">
        <v>50</v>
      </c>
    </row>
    <row r="32">
      <c r="A32" s="4" t="inlineStr">
        <is>
          <t>Term loans number of tranches | tranche</t>
        </is>
      </c>
      <c r="D32" s="5" t="n">
        <v>2</v>
      </c>
    </row>
    <row r="33">
      <c r="A33" s="4" t="inlineStr">
        <is>
          <t>Increase in final payment fees percentage upon extension interest only periods</t>
        </is>
      </c>
      <c r="C33" s="4" t="inlineStr">
        <is>
          <t>5.50%</t>
        </is>
      </c>
    </row>
    <row r="34">
      <c r="A34" s="4" t="inlineStr">
        <is>
          <t>Trailing twelve month net product revenue first threshold limit to pay exit fee</t>
        </is>
      </c>
      <c r="C34" s="7" t="n">
        <v>100</v>
      </c>
    </row>
    <row r="35">
      <c r="A35" s="4" t="inlineStr">
        <is>
          <t>Trailing twelve month net product revenue Second threshold limit to pay exit fee</t>
        </is>
      </c>
      <c r="C35" s="7" t="n">
        <v>125</v>
      </c>
    </row>
    <row r="36">
      <c r="A36" s="4" t="inlineStr">
        <is>
          <t>Percentage of exit fee for liquidation, dissolution, winding up or change of control of the Company</t>
        </is>
      </c>
      <c r="C36" s="4" t="inlineStr">
        <is>
          <t>4.50%</t>
        </is>
      </c>
    </row>
    <row r="37">
      <c r="A37" s="4" t="inlineStr">
        <is>
          <t>Percentage of exit fee upon achievement of any trailing twelve month revenues</t>
        </is>
      </c>
      <c r="C37" s="4" t="inlineStr">
        <is>
          <t>2.25%</t>
        </is>
      </c>
    </row>
    <row r="38">
      <c r="A38" s="4" t="inlineStr">
        <is>
          <t>Percentage of exit fee upon achievement of both trailing twelve month revenues</t>
        </is>
      </c>
      <c r="C38" s="4" t="inlineStr">
        <is>
          <t>4.50%</t>
        </is>
      </c>
    </row>
    <row r="39">
      <c r="A39" s="4" t="inlineStr">
        <is>
          <t>Capped exit fee percentage on term loan principal amount</t>
        </is>
      </c>
      <c r="C39" s="4" t="inlineStr">
        <is>
          <t>4.50%</t>
        </is>
      </c>
    </row>
    <row r="40">
      <c r="A40" s="4" t="inlineStr">
        <is>
          <t>Solar Capital Ltd | $50.0 Million Credit Facility | Prepaid on or Before First Anniversary of Funding</t>
        </is>
      </c>
    </row>
    <row r="41">
      <c r="A41" s="3" t="inlineStr">
        <is>
          <t>Debt Instrument [Line Items]</t>
        </is>
      </c>
    </row>
    <row r="42">
      <c r="A42" s="4" t="inlineStr">
        <is>
          <t>Prepayment fees percentage</t>
        </is>
      </c>
      <c r="C42" s="4" t="inlineStr">
        <is>
          <t>3.00%</t>
        </is>
      </c>
    </row>
    <row r="43">
      <c r="A43" s="4" t="inlineStr">
        <is>
          <t>Solar Capital Ltd | $50.0 Million Credit Facility | Prepaid After First and on or Before Second Anniversary of Funding</t>
        </is>
      </c>
    </row>
    <row r="44">
      <c r="A44" s="3" t="inlineStr">
        <is>
          <t>Debt Instrument [Line Items]</t>
        </is>
      </c>
    </row>
    <row r="45">
      <c r="A45" s="4" t="inlineStr">
        <is>
          <t>Prepayment fees percentage</t>
        </is>
      </c>
      <c r="C45" s="4" t="inlineStr">
        <is>
          <t>2.00%</t>
        </is>
      </c>
    </row>
    <row r="46">
      <c r="A46" s="4" t="inlineStr">
        <is>
          <t>Solar Capital Ltd | $50.0 Million Credit Facility | Prepaid After Second Anniversary of Funding</t>
        </is>
      </c>
    </row>
    <row r="47">
      <c r="A47" s="3" t="inlineStr">
        <is>
          <t>Debt Instrument [Line Items]</t>
        </is>
      </c>
    </row>
    <row r="48">
      <c r="A48" s="4" t="inlineStr">
        <is>
          <t>Prepayment fees percentage</t>
        </is>
      </c>
      <c r="C48" s="4" t="inlineStr">
        <is>
          <t>1.00%</t>
        </is>
      </c>
    </row>
    <row r="49">
      <c r="A49" s="4" t="inlineStr">
        <is>
          <t>Solar Capital Ltd | $50.0 Million Credit Facility | Term A Loan</t>
        </is>
      </c>
    </row>
    <row r="50">
      <c r="A50" s="3" t="inlineStr">
        <is>
          <t>Debt Instrument [Line Items]</t>
        </is>
      </c>
    </row>
    <row r="51">
      <c r="A51" s="4" t="inlineStr">
        <is>
          <t>Credit facility maturity date</t>
        </is>
      </c>
      <c r="D51" s="4" t="inlineStr">
        <is>
          <t>Feb. 28,
		2025</t>
        </is>
      </c>
    </row>
    <row r="52">
      <c r="A52" s="4" t="inlineStr">
        <is>
          <t>Solar Capital Ltd | $15 Million Credit Facility | Term B Loan</t>
        </is>
      </c>
    </row>
    <row r="53">
      <c r="A53" s="3" t="inlineStr">
        <is>
          <t>Debt Instrument [Line Items]</t>
        </is>
      </c>
    </row>
    <row r="54">
      <c r="A54" s="4" t="inlineStr">
        <is>
          <t>Line of credit facility, maximum borrowing capacity</t>
        </is>
      </c>
      <c r="B54" s="7" t="n">
        <v>15</v>
      </c>
      <c r="C54" s="7" t="n">
        <v>15</v>
      </c>
      <c r="D54" s="7" t="n">
        <v>15</v>
      </c>
    </row>
    <row r="55">
      <c r="A55" s="4" t="inlineStr">
        <is>
          <t>Line of credit facility, conversion to term loan, conditions</t>
        </is>
      </c>
      <c r="F55" s="4" t="inlineStr">
        <is>
          <t>Under the Term B Loan portion of the Solar Facility, the Company is permitted to borrow, at its election, up to an aggregate amount of $15.0 million (i) upon the Company achieving a specified amount of trailing twelve months net product revenue, and (ii) assuming there has been no event of default under the Solar Facility prior to such election. Once the net product revenue condition has been satisfied, the Company may only make an election to borrow under the Term B Loan portion of the Solar Facility until the earlier of (a) December 15, 2021, (b) 30 days following achievement of the net product revenue condition or (c) the occurrence of an event of default.</t>
        </is>
      </c>
    </row>
    <row r="56">
      <c r="A56" s="4" t="inlineStr">
        <is>
          <t>Solar Capital Ltd | $5.0 Million Credit Facility</t>
        </is>
      </c>
    </row>
    <row r="57">
      <c r="A57" s="3" t="inlineStr">
        <is>
          <t>Debt Instrument [Line Items]</t>
        </is>
      </c>
    </row>
    <row r="58">
      <c r="A58" s="4" t="inlineStr">
        <is>
          <t>Borrowings outstanding under credit facility</t>
        </is>
      </c>
      <c r="B58" s="7" t="n">
        <v>5</v>
      </c>
    </row>
    <row r="59">
      <c r="A59" s="4" t="inlineStr">
        <is>
          <t>Term loans number of tranches | tranche</t>
        </is>
      </c>
      <c r="B59" s="5" t="n">
        <v>3</v>
      </c>
    </row>
    <row r="60">
      <c r="A60" s="4" t="inlineStr">
        <is>
          <t>Oxford Finance LLC</t>
        </is>
      </c>
    </row>
    <row r="61">
      <c r="A61" s="3" t="inlineStr">
        <is>
          <t>Debt Instrument [Line Items]</t>
        </is>
      </c>
    </row>
    <row r="62">
      <c r="A62" s="4" t="inlineStr">
        <is>
          <t>Line of credit facility, maximum borrowing capacity</t>
        </is>
      </c>
      <c r="G62" s="5" t="n">
        <v>35</v>
      </c>
    </row>
    <row r="63">
      <c r="A63" s="4" t="inlineStr">
        <is>
          <t>Debt instrument, final payment fee</t>
        </is>
      </c>
      <c r="G63" s="9" t="n">
        <v>2.5</v>
      </c>
    </row>
    <row r="64">
      <c r="A64" s="4" t="inlineStr">
        <is>
          <t>Combined debt discount and deferred issuance costs</t>
        </is>
      </c>
      <c r="G64" s="6" t="n">
        <v>0.6</v>
      </c>
    </row>
    <row r="65">
      <c r="A65" s="4" t="inlineStr">
        <is>
          <t>Oxford Finance LLC | Term A Loan</t>
        </is>
      </c>
    </row>
    <row r="66">
      <c r="A66" s="3" t="inlineStr">
        <is>
          <t>Debt Instrument [Line Items]</t>
        </is>
      </c>
    </row>
    <row r="67">
      <c r="A67" s="4" t="inlineStr">
        <is>
          <t>Final payment fees percentage</t>
        </is>
      </c>
      <c r="E67" s="4" t="inlineStr">
        <is>
          <t>8.50%</t>
        </is>
      </c>
    </row>
    <row r="68">
      <c r="A68" s="4" t="inlineStr">
        <is>
          <t>Oxford Finance LLC | Term B Loan</t>
        </is>
      </c>
    </row>
    <row r="69">
      <c r="A69" s="3" t="inlineStr">
        <is>
          <t>Debt Instrument [Line Items]</t>
        </is>
      </c>
    </row>
    <row r="70">
      <c r="A70" s="4" t="inlineStr">
        <is>
          <t>Final payment fees percentage</t>
        </is>
      </c>
      <c r="E70" s="4" t="inlineStr">
        <is>
          <t>7.50%</t>
        </is>
      </c>
    </row>
    <row r="71">
      <c r="A71" s="4" t="inlineStr">
        <is>
          <t>Oxford Finance LLC | $35.0 Million Credit Facility</t>
        </is>
      </c>
    </row>
    <row r="72">
      <c r="A72" s="3" t="inlineStr">
        <is>
          <t>Debt Instrument [Line Items]</t>
        </is>
      </c>
    </row>
    <row r="73">
      <c r="A73" s="4" t="inlineStr">
        <is>
          <t>Line of credit facility, maximum borrowing capacity</t>
        </is>
      </c>
      <c r="E73" s="7" t="n">
        <v>35</v>
      </c>
    </row>
    <row r="74">
      <c r="A74" s="4" t="inlineStr">
        <is>
          <t>Borrowings outstanding under credit facility</t>
        </is>
      </c>
      <c r="F74" s="7" t="n">
        <v>35</v>
      </c>
    </row>
    <row r="75">
      <c r="A75" s="4" t="inlineStr">
        <is>
          <t>Credit facility maturity date</t>
        </is>
      </c>
      <c r="F75" s="4" t="inlineStr">
        <is>
          <t>Feb. 28,
		2025</t>
        </is>
      </c>
    </row>
    <row r="76">
      <c r="A76" s="4" t="inlineStr">
        <is>
          <t>Debt instrument, interest rate</t>
        </is>
      </c>
      <c r="G76" s="4" t="inlineStr">
        <is>
          <t>8.15%</t>
        </is>
      </c>
    </row>
    <row r="77">
      <c r="A77" s="4" t="inlineStr">
        <is>
          <t>Oxford Finance LLC | $35.0 Million Credit Facility | LIBOR</t>
        </is>
      </c>
    </row>
    <row r="78">
      <c r="A78" s="3" t="inlineStr">
        <is>
          <t>Debt Instrument [Line Items]</t>
        </is>
      </c>
    </row>
    <row r="79">
      <c r="A79" s="4" t="inlineStr">
        <is>
          <t>Basis spread on variable rate</t>
        </is>
      </c>
      <c r="G79" s="4" t="inlineStr">
        <is>
          <t>7.38%</t>
        </is>
      </c>
    </row>
    <row r="80">
      <c r="A80" s="4" t="inlineStr">
        <is>
          <t>Debt instrument, description of variable rate basis</t>
        </is>
      </c>
      <c r="G80" s="4" t="inlineStr">
        <is>
          <t>30 day U.S. LIBOR</t>
        </is>
      </c>
    </row>
    <row r="81">
      <c r="A81" s="4" t="inlineStr">
        <is>
          <t>Oxford Finance LLC | $35.0 Million Credit Facility | Term A Loan</t>
        </is>
      </c>
    </row>
    <row r="82">
      <c r="A82" s="3" t="inlineStr">
        <is>
          <t>Debt Instrument [Line Items]</t>
        </is>
      </c>
    </row>
    <row r="83">
      <c r="A83" s="4" t="inlineStr">
        <is>
          <t>Borrowings outstanding under credit facility</t>
        </is>
      </c>
      <c r="E83" s="5" t="n">
        <v>25</v>
      </c>
    </row>
    <row r="84">
      <c r="A84" s="4" t="inlineStr">
        <is>
          <t>Oxford Finance LLC | $35.0 Million Credit Facility | Term B Loan</t>
        </is>
      </c>
    </row>
    <row r="85">
      <c r="A85" s="3" t="inlineStr">
        <is>
          <t>Debt Instrument [Line Items]</t>
        </is>
      </c>
    </row>
    <row r="86">
      <c r="A86" s="4" t="inlineStr">
        <is>
          <t>Borrowings outstanding under credit facility</t>
        </is>
      </c>
      <c r="E86" s="5" t="n">
        <v>5</v>
      </c>
    </row>
    <row r="87">
      <c r="A87" s="4" t="inlineStr">
        <is>
          <t>Oxford Finance LLC | $35.0 Million Credit Facility | Term C Loan</t>
        </is>
      </c>
    </row>
    <row r="88">
      <c r="A88" s="3" t="inlineStr">
        <is>
          <t>Debt Instrument [Line Items]</t>
        </is>
      </c>
    </row>
    <row r="89">
      <c r="A89" s="4" t="inlineStr">
        <is>
          <t>Line of credit facility, current borrowing capacity</t>
        </is>
      </c>
      <c r="E89" s="7"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tatements of Changes in Stockholders' Equity (Parenthetical) $ in Thousands</t>
        </is>
      </c>
      <c r="B1" s="2" t="inlineStr">
        <is>
          <t>12 Months Ended</t>
        </is>
      </c>
    </row>
    <row r="2">
      <c r="B2" s="2" t="inlineStr">
        <is>
          <t>Dec. 31, 2021USD ($)</t>
        </is>
      </c>
    </row>
    <row r="3">
      <c r="A3" s="3" t="inlineStr">
        <is>
          <t>Statements of Changes in Stockholders' Equity (Deficit)</t>
        </is>
      </c>
    </row>
    <row r="4">
      <c r="A4" s="4" t="inlineStr">
        <is>
          <t>Issuance of common stock, issuance costs</t>
        </is>
      </c>
      <c r="B4" s="7" t="n">
        <v>40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USD ($) $ / shares in Units, $ in Thousands</t>
        </is>
      </c>
      <c r="B1" s="2" t="inlineStr">
        <is>
          <t>Feb. 02, 2021</t>
        </is>
      </c>
      <c r="C1" s="2" t="inlineStr">
        <is>
          <t>Dec. 31, 2021</t>
        </is>
      </c>
      <c r="D1" s="2" t="inlineStr">
        <is>
          <t>Dec. 31, 2020</t>
        </is>
      </c>
    </row>
    <row r="2">
      <c r="A2" s="3" t="inlineStr">
        <is>
          <t>Stockholders Deficit [Line Items]</t>
        </is>
      </c>
    </row>
    <row r="3">
      <c r="A3" s="4" t="inlineStr">
        <is>
          <t>Common stock shares issued and sold</t>
        </is>
      </c>
      <c r="B3" s="5" t="n">
        <v>5566000</v>
      </c>
    </row>
    <row r="4">
      <c r="A4" s="4" t="inlineStr">
        <is>
          <t>Public offering price</t>
        </is>
      </c>
      <c r="B4" s="8" t="n">
        <v>15.5</v>
      </c>
    </row>
    <row r="5">
      <c r="A5" s="4" t="inlineStr">
        <is>
          <t>Net proceeds from initial public offering</t>
        </is>
      </c>
      <c r="B5" s="7" t="n">
        <v>80600</v>
      </c>
      <c r="C5" s="7" t="n">
        <v>80972</v>
      </c>
    </row>
    <row r="6">
      <c r="A6" s="4" t="inlineStr">
        <is>
          <t>Common stock, par value</t>
        </is>
      </c>
      <c r="C6" s="8" t="n">
        <v>0.01</v>
      </c>
      <c r="D6" s="8" t="n">
        <v>0.01</v>
      </c>
    </row>
    <row r="7">
      <c r="A7" s="4" t="inlineStr">
        <is>
          <t>Common stock, shares authorized</t>
        </is>
      </c>
      <c r="C7" s="5" t="n">
        <v>200000000</v>
      </c>
      <c r="D7" s="5" t="n">
        <v>200000000</v>
      </c>
    </row>
    <row r="8">
      <c r="A8" s="4" t="inlineStr">
        <is>
          <t>Common stock, shares outstanding</t>
        </is>
      </c>
      <c r="C8" s="5" t="n">
        <v>26395000</v>
      </c>
      <c r="D8" s="5" t="n">
        <v>19114000</v>
      </c>
    </row>
    <row r="9">
      <c r="A9" s="4" t="inlineStr">
        <is>
          <t>Preferred stock, par value</t>
        </is>
      </c>
      <c r="C9" s="8" t="n">
        <v>0.01</v>
      </c>
      <c r="D9" s="8" t="n">
        <v>0.01</v>
      </c>
    </row>
    <row r="10">
      <c r="A10" s="4" t="inlineStr">
        <is>
          <t>Preferred stock, shares authorized</t>
        </is>
      </c>
      <c r="C10" s="5" t="n">
        <v>10000000</v>
      </c>
      <c r="D10" s="5" t="n">
        <v>10000000</v>
      </c>
    </row>
    <row r="11">
      <c r="A11" s="4" t="inlineStr">
        <is>
          <t>Common Stock</t>
        </is>
      </c>
    </row>
    <row r="12">
      <c r="A12" s="3" t="inlineStr">
        <is>
          <t>Stockholders Deficit [Line Items]</t>
        </is>
      </c>
    </row>
    <row r="13">
      <c r="A13" s="4" t="inlineStr">
        <is>
          <t>Common stock shares issued and sold</t>
        </is>
      </c>
      <c r="C13" s="5" t="n">
        <v>556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Common Stock Issued and Reserved for Issuance (Details) - shares</t>
        </is>
      </c>
      <c r="B1" s="2" t="inlineStr">
        <is>
          <t>Dec. 31, 2021</t>
        </is>
      </c>
      <c r="C1" s="2" t="inlineStr">
        <is>
          <t>Dec. 31, 2020</t>
        </is>
      </c>
      <c r="D1" s="2" t="inlineStr">
        <is>
          <t>Jul. 31, 2018</t>
        </is>
      </c>
    </row>
    <row r="2">
      <c r="A2" s="3" t="inlineStr">
        <is>
          <t>Stockholders Deficit [Line Items]</t>
        </is>
      </c>
    </row>
    <row r="3">
      <c r="A3" s="4" t="inlineStr">
        <is>
          <t>Shares of common stock issued</t>
        </is>
      </c>
      <c r="B3" s="5" t="n">
        <v>26395000</v>
      </c>
      <c r="C3" s="5" t="n">
        <v>19114000</v>
      </c>
    </row>
    <row r="4">
      <c r="A4" s="3" t="inlineStr">
        <is>
          <t>Shares of common stock reserved for issuance for:</t>
        </is>
      </c>
    </row>
    <row r="5">
      <c r="A5" s="4" t="inlineStr">
        <is>
          <t>Total shares of common stock issued and reserved for issuance</t>
        </is>
      </c>
      <c r="B5" s="5" t="n">
        <v>32929000</v>
      </c>
      <c r="C5" s="5" t="n">
        <v>25582000</v>
      </c>
    </row>
    <row r="6">
      <c r="A6" s="4" t="inlineStr">
        <is>
          <t>Common Stock Warrants</t>
        </is>
      </c>
    </row>
    <row r="7">
      <c r="A7" s="3" t="inlineStr">
        <is>
          <t>Shares of common stock reserved for issuance for:</t>
        </is>
      </c>
    </row>
    <row r="8">
      <c r="A8" s="4" t="inlineStr">
        <is>
          <t>Shares of common stock reserved for issuance</t>
        </is>
      </c>
      <c r="B8" s="5" t="n">
        <v>75000</v>
      </c>
      <c r="C8" s="5" t="n">
        <v>105000</v>
      </c>
    </row>
    <row r="9">
      <c r="A9" s="4" t="inlineStr">
        <is>
          <t>Stock Options Outstanding</t>
        </is>
      </c>
    </row>
    <row r="10">
      <c r="A10" s="3" t="inlineStr">
        <is>
          <t>Shares of common stock reserved for issuance for:</t>
        </is>
      </c>
    </row>
    <row r="11">
      <c r="A11" s="4" t="inlineStr">
        <is>
          <t>Shares of common stock reserved for issuance</t>
        </is>
      </c>
      <c r="B11" s="5" t="n">
        <v>1499000</v>
      </c>
      <c r="C11" s="5" t="n">
        <v>2365000</v>
      </c>
    </row>
    <row r="12">
      <c r="A12" s="4" t="inlineStr">
        <is>
          <t>Restricted Stock Units and Awards Outstanding</t>
        </is>
      </c>
    </row>
    <row r="13">
      <c r="A13" s="3" t="inlineStr">
        <is>
          <t>Shares of common stock reserved for issuance for:</t>
        </is>
      </c>
    </row>
    <row r="14">
      <c r="A14" s="4" t="inlineStr">
        <is>
          <t>Shares of common stock reserved for issuance</t>
        </is>
      </c>
      <c r="B14" s="5" t="n">
        <v>2124000</v>
      </c>
      <c r="C14" s="5" t="n">
        <v>1860000</v>
      </c>
    </row>
    <row r="15">
      <c r="A15" s="4" t="inlineStr">
        <is>
          <t>Shares Available for Grant Under Stock Incentive Plan</t>
        </is>
      </c>
    </row>
    <row r="16">
      <c r="A16" s="3" t="inlineStr">
        <is>
          <t>Shares of common stock reserved for issuance for:</t>
        </is>
      </c>
    </row>
    <row r="17">
      <c r="A17" s="4" t="inlineStr">
        <is>
          <t>Shares of common stock reserved for issuance</t>
        </is>
      </c>
      <c r="B17" s="5" t="n">
        <v>2037000</v>
      </c>
      <c r="C17" s="5" t="n">
        <v>1530000</v>
      </c>
    </row>
    <row r="18">
      <c r="A18" s="4" t="inlineStr">
        <is>
          <t>2018 ESPP</t>
        </is>
      </c>
    </row>
    <row r="19">
      <c r="A19" s="3" t="inlineStr">
        <is>
          <t>Shares of common stock reserved for issuance for:</t>
        </is>
      </c>
    </row>
    <row r="20">
      <c r="A20" s="4" t="inlineStr">
        <is>
          <t>Shares of common stock reserved for issuance</t>
        </is>
      </c>
      <c r="B20" s="5" t="n">
        <v>799000</v>
      </c>
      <c r="C20" s="5" t="n">
        <v>608000</v>
      </c>
      <c r="D20" s="5" t="n">
        <v>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Outstanding Common Stock Warrants (Details) - $ / shares shares in Thousands</t>
        </is>
      </c>
      <c r="B1" s="2" t="inlineStr">
        <is>
          <t>12 Months Ended</t>
        </is>
      </c>
    </row>
    <row r="2">
      <c r="B2" s="2" t="inlineStr">
        <is>
          <t>Dec. 31, 2021</t>
        </is>
      </c>
      <c r="C2" s="2" t="inlineStr">
        <is>
          <t>Dec. 31, 2020</t>
        </is>
      </c>
    </row>
    <row r="3">
      <c r="A3" s="3" t="inlineStr">
        <is>
          <t>Class Of Warrant Or Right [Line Items]</t>
        </is>
      </c>
    </row>
    <row r="4">
      <c r="A4" s="4" t="inlineStr">
        <is>
          <t>Warrants Outstanding</t>
        </is>
      </c>
      <c r="B4" s="5" t="n">
        <v>75</v>
      </c>
      <c r="C4" s="5" t="n">
        <v>105</v>
      </c>
    </row>
    <row r="5">
      <c r="A5" s="4" t="inlineStr">
        <is>
          <t>Exercise Price $19.55</t>
        </is>
      </c>
    </row>
    <row r="6">
      <c r="A6" s="3" t="inlineStr">
        <is>
          <t>Class Of Warrant Or Right [Line Items]</t>
        </is>
      </c>
    </row>
    <row r="7">
      <c r="A7" s="4" t="inlineStr">
        <is>
          <t>Warrants Outstanding</t>
        </is>
      </c>
      <c r="B7" s="5" t="n">
        <v>14</v>
      </c>
      <c r="C7" s="5" t="n">
        <v>14</v>
      </c>
    </row>
    <row r="8">
      <c r="A8" s="4" t="inlineStr">
        <is>
          <t>Exercise Price</t>
        </is>
      </c>
      <c r="B8" s="8" t="n">
        <v>19.55</v>
      </c>
      <c r="C8" s="8" t="n">
        <v>19.55</v>
      </c>
    </row>
    <row r="9">
      <c r="A9" s="4" t="inlineStr">
        <is>
          <t>Expiration Date</t>
        </is>
      </c>
      <c r="B9" s="4" t="inlineStr">
        <is>
          <t>2022-12</t>
        </is>
      </c>
      <c r="C9" s="4" t="inlineStr">
        <is>
          <t>2022-12</t>
        </is>
      </c>
    </row>
    <row r="10">
      <c r="A10" s="4" t="inlineStr">
        <is>
          <t>Exercise Price $9.73.</t>
        </is>
      </c>
    </row>
    <row r="11">
      <c r="A11" s="3" t="inlineStr">
        <is>
          <t>Class Of Warrant Or Right [Line Items]</t>
        </is>
      </c>
    </row>
    <row r="12">
      <c r="A12" s="4" t="inlineStr">
        <is>
          <t>Warrants Outstanding</t>
        </is>
      </c>
      <c r="B12" s="5" t="n">
        <v>20</v>
      </c>
      <c r="C12" s="5" t="n">
        <v>30</v>
      </c>
    </row>
    <row r="13">
      <c r="A13" s="4" t="inlineStr">
        <is>
          <t>Exercise Price</t>
        </is>
      </c>
      <c r="B13" s="8" t="n">
        <v>9.73</v>
      </c>
      <c r="C13" s="8" t="n">
        <v>9.73</v>
      </c>
    </row>
    <row r="14">
      <c r="A14" s="4" t="inlineStr">
        <is>
          <t>Expiration Date</t>
        </is>
      </c>
      <c r="B14" s="4" t="inlineStr">
        <is>
          <t>2023-08</t>
        </is>
      </c>
      <c r="C14" s="4" t="inlineStr">
        <is>
          <t>2021-05</t>
        </is>
      </c>
    </row>
    <row r="15">
      <c r="A15" s="4" t="inlineStr">
        <is>
          <t>Exercise Price $9.73</t>
        </is>
      </c>
    </row>
    <row r="16">
      <c r="A16" s="3" t="inlineStr">
        <is>
          <t>Class Of Warrant Or Right [Line Items]</t>
        </is>
      </c>
    </row>
    <row r="17">
      <c r="A17" s="4" t="inlineStr">
        <is>
          <t>Warrants Outstanding</t>
        </is>
      </c>
      <c r="B17" s="5" t="n">
        <v>20</v>
      </c>
      <c r="C17" s="5" t="n">
        <v>20</v>
      </c>
    </row>
    <row r="18">
      <c r="A18" s="4" t="inlineStr">
        <is>
          <t>Exercise Price</t>
        </is>
      </c>
      <c r="B18" s="8" t="n">
        <v>9.73</v>
      </c>
      <c r="C18" s="8" t="n">
        <v>9.73</v>
      </c>
    </row>
    <row r="19">
      <c r="A19" s="4" t="inlineStr">
        <is>
          <t>Expiration Date</t>
        </is>
      </c>
      <c r="B19" s="4" t="inlineStr">
        <is>
          <t>2024-03</t>
        </is>
      </c>
      <c r="C19" s="4" t="inlineStr">
        <is>
          <t>2023-08</t>
        </is>
      </c>
    </row>
    <row r="20">
      <c r="A20" s="4" t="inlineStr">
        <is>
          <t>Exercise Price. $9.73</t>
        </is>
      </c>
    </row>
    <row r="21">
      <c r="A21" s="3" t="inlineStr">
        <is>
          <t>Class Of Warrant Or Right [Line Items]</t>
        </is>
      </c>
    </row>
    <row r="22">
      <c r="A22" s="4" t="inlineStr">
        <is>
          <t>Warrants Outstanding</t>
        </is>
      </c>
      <c r="B22" s="5" t="n">
        <v>21</v>
      </c>
      <c r="C22" s="5" t="n">
        <v>20</v>
      </c>
    </row>
    <row r="23">
      <c r="A23" s="4" t="inlineStr">
        <is>
          <t>Exercise Price</t>
        </is>
      </c>
      <c r="B23" s="8" t="n">
        <v>9.73</v>
      </c>
      <c r="C23" s="8" t="n">
        <v>9.73</v>
      </c>
    </row>
    <row r="24">
      <c r="A24" s="4" t="inlineStr">
        <is>
          <t>Expiration Date</t>
        </is>
      </c>
      <c r="B24" s="4" t="inlineStr">
        <is>
          <t>2024-12</t>
        </is>
      </c>
      <c r="C24" s="4" t="inlineStr">
        <is>
          <t>2024-03</t>
        </is>
      </c>
    </row>
    <row r="25">
      <c r="A25" s="4" t="inlineStr">
        <is>
          <t>Exercise Price $9.73</t>
        </is>
      </c>
    </row>
    <row r="26">
      <c r="A26" s="3" t="inlineStr">
        <is>
          <t>Class Of Warrant Or Right [Line Items]</t>
        </is>
      </c>
    </row>
    <row r="27">
      <c r="A27" s="4" t="inlineStr">
        <is>
          <t>Warrants Outstanding</t>
        </is>
      </c>
      <c r="C27" s="5" t="n">
        <v>21</v>
      </c>
    </row>
    <row r="28">
      <c r="A28" s="4" t="inlineStr">
        <is>
          <t>Exercise Price</t>
        </is>
      </c>
      <c r="C28" s="8" t="n">
        <v>9.73</v>
      </c>
    </row>
    <row r="29">
      <c r="A29" s="4" t="inlineStr">
        <is>
          <t>Expiration Date</t>
        </is>
      </c>
      <c r="C29" s="4" t="inlineStr">
        <is>
          <t>2024-12</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Potentially Dilutive Securities Outstanding Excluded from Diluted Loss Per Share Calculation (Details) - shares shares in Thousands</t>
        </is>
      </c>
      <c r="B1" s="2" t="inlineStr">
        <is>
          <t>12 Months Ended</t>
        </is>
      </c>
    </row>
    <row r="2">
      <c r="B2" s="2" t="inlineStr">
        <is>
          <t>Dec. 31, 2021</t>
        </is>
      </c>
      <c r="C2" s="2" t="inlineStr">
        <is>
          <t>Dec. 31, 2020</t>
        </is>
      </c>
      <c r="D2" s="2" t="inlineStr">
        <is>
          <t>Dec. 31, 2019</t>
        </is>
      </c>
    </row>
    <row r="3">
      <c r="A3" s="4" t="inlineStr">
        <is>
          <t>Stock Options Outstanding</t>
        </is>
      </c>
    </row>
    <row r="4">
      <c r="A4" s="3" t="inlineStr">
        <is>
          <t>Antidilutive Securities Excluded From Computation Of Earnings Per Share [Line Items]</t>
        </is>
      </c>
    </row>
    <row r="5">
      <c r="A5" s="4" t="inlineStr">
        <is>
          <t>Potentially dilutive securities outstanding excluded from diluted loss per share</t>
        </is>
      </c>
      <c r="B5" s="5" t="n">
        <v>1499</v>
      </c>
      <c r="C5" s="5" t="n">
        <v>2365</v>
      </c>
      <c r="D5" s="5" t="n">
        <v>2415</v>
      </c>
    </row>
    <row r="6">
      <c r="A6" s="4" t="inlineStr">
        <is>
          <t>Non-Vested Performance Restricted Stock Units</t>
        </is>
      </c>
    </row>
    <row r="7">
      <c r="A7" s="3" t="inlineStr">
        <is>
          <t>Antidilutive Securities Excluded From Computation Of Earnings Per Share [Line Items]</t>
        </is>
      </c>
    </row>
    <row r="8">
      <c r="A8" s="4" t="inlineStr">
        <is>
          <t>Potentially dilutive securities outstanding excluded from diluted loss per share</t>
        </is>
      </c>
      <c r="B8" s="5" t="n">
        <v>395</v>
      </c>
    </row>
    <row r="9">
      <c r="A9" s="4" t="inlineStr">
        <is>
          <t>Restricted Stock Units Outstanding</t>
        </is>
      </c>
    </row>
    <row r="10">
      <c r="A10" s="3" t="inlineStr">
        <is>
          <t>Antidilutive Securities Excluded From Computation Of Earnings Per Share [Line Items]</t>
        </is>
      </c>
    </row>
    <row r="11">
      <c r="A11" s="4" t="inlineStr">
        <is>
          <t>Potentially dilutive securities outstanding excluded from diluted loss per share</t>
        </is>
      </c>
      <c r="B11" s="5" t="n">
        <v>1729</v>
      </c>
      <c r="C11" s="5" t="n">
        <v>1860</v>
      </c>
      <c r="D11" s="5" t="n">
        <v>245</v>
      </c>
    </row>
    <row r="12">
      <c r="A12" s="4" t="inlineStr">
        <is>
          <t>Common Stock Warrants</t>
        </is>
      </c>
    </row>
    <row r="13">
      <c r="A13" s="3" t="inlineStr">
        <is>
          <t>Antidilutive Securities Excluded From Computation Of Earnings Per Share [Line Items]</t>
        </is>
      </c>
    </row>
    <row r="14">
      <c r="A14" s="4" t="inlineStr">
        <is>
          <t>Potentially dilutive securities outstanding excluded from diluted loss per share</t>
        </is>
      </c>
      <c r="B14" s="5" t="n">
        <v>75</v>
      </c>
      <c r="C14" s="5" t="n">
        <v>105</v>
      </c>
      <c r="D14" s="5" t="n">
        <v>10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t>
        </is>
      </c>
      <c r="B4" s="7" t="n">
        <v>7869</v>
      </c>
      <c r="C4" s="7" t="n">
        <v>4404</v>
      </c>
      <c r="D4" s="7" t="n">
        <v>3434</v>
      </c>
    </row>
    <row r="5">
      <c r="A5" s="4" t="inlineStr">
        <is>
          <t>Cost of Revenues</t>
        </is>
      </c>
    </row>
    <row r="6">
      <c r="A6" s="3" t="inlineStr">
        <is>
          <t>Employee Service Share Based Compensation Allocation Of Recognized Period Costs [Line Items]</t>
        </is>
      </c>
    </row>
    <row r="7">
      <c r="A7" s="4" t="inlineStr">
        <is>
          <t>Total</t>
        </is>
      </c>
      <c r="B7" s="5" t="n">
        <v>79</v>
      </c>
      <c r="C7" s="5" t="n">
        <v>66</v>
      </c>
      <c r="D7" s="5" t="n">
        <v>67</v>
      </c>
    </row>
    <row r="8">
      <c r="A8" s="4" t="inlineStr">
        <is>
          <t>Sales and Marketing</t>
        </is>
      </c>
    </row>
    <row r="9">
      <c r="A9" s="3" t="inlineStr">
        <is>
          <t>Employee Service Share Based Compensation Allocation Of Recognized Period Costs [Line Items]</t>
        </is>
      </c>
    </row>
    <row r="10">
      <c r="A10" s="4" t="inlineStr">
        <is>
          <t>Total</t>
        </is>
      </c>
      <c r="B10" s="5" t="n">
        <v>2096</v>
      </c>
      <c r="C10" s="5" t="n">
        <v>1813</v>
      </c>
      <c r="D10" s="5" t="n">
        <v>1339</v>
      </c>
    </row>
    <row r="11">
      <c r="A11" s="4" t="inlineStr">
        <is>
          <t>General and Administrative</t>
        </is>
      </c>
    </row>
    <row r="12">
      <c r="A12" s="3" t="inlineStr">
        <is>
          <t>Employee Service Share Based Compensation Allocation Of Recognized Period Costs [Line Items]</t>
        </is>
      </c>
    </row>
    <row r="13">
      <c r="A13" s="4" t="inlineStr">
        <is>
          <t>Total</t>
        </is>
      </c>
      <c r="B13" s="5" t="n">
        <v>5496</v>
      </c>
      <c r="C13" s="5" t="n">
        <v>2076</v>
      </c>
      <c r="D13" s="5" t="n">
        <v>1596</v>
      </c>
    </row>
    <row r="14">
      <c r="A14" s="4" t="inlineStr">
        <is>
          <t>Research and Development</t>
        </is>
      </c>
    </row>
    <row r="15">
      <c r="A15" s="3" t="inlineStr">
        <is>
          <t>Employee Service Share Based Compensation Allocation Of Recognized Period Costs [Line Items]</t>
        </is>
      </c>
    </row>
    <row r="16">
      <c r="A16" s="4" t="inlineStr">
        <is>
          <t>Total</t>
        </is>
      </c>
      <c r="B16" s="7" t="n">
        <v>198</v>
      </c>
      <c r="C16" s="7" t="n">
        <v>449</v>
      </c>
      <c r="D16" s="7" t="n">
        <v>4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23" customWidth="1" min="3" max="3"/>
    <col width="14" customWidth="1" min="4" max="4"/>
    <col width="14" customWidth="1" min="5" max="5"/>
  </cols>
  <sheetData>
    <row r="1">
      <c r="A1" s="1" t="inlineStr">
        <is>
          <t>Share-Based Compensation - Additional Information (Details) - USD ($) $ / shares in Units, $ in Thousands</t>
        </is>
      </c>
      <c r="B1" s="2" t="inlineStr">
        <is>
          <t>12 Months Ended</t>
        </is>
      </c>
    </row>
    <row r="2">
      <c r="B2" s="2" t="inlineStr">
        <is>
          <t>Dec. 31, 2021</t>
        </is>
      </c>
      <c r="C2" s="2" t="inlineStr">
        <is>
          <t>Dec. 31, 2020</t>
        </is>
      </c>
      <c r="D2" s="2" t="inlineStr">
        <is>
          <t>Dec. 31, 2019</t>
        </is>
      </c>
      <c r="E2" s="2" t="inlineStr">
        <is>
          <t>Feb. 02, 2021</t>
        </is>
      </c>
    </row>
    <row r="3">
      <c r="A3" s="3" t="inlineStr">
        <is>
          <t>Share Based Compensation Arrangement By Share Based Payment Award [Line Items]</t>
        </is>
      </c>
    </row>
    <row r="4">
      <c r="A4" s="4" t="inlineStr">
        <is>
          <t>Annual percentage increase in number of shares authorized for issuance</t>
        </is>
      </c>
      <c r="B4" s="4" t="inlineStr">
        <is>
          <t>4.00%</t>
        </is>
      </c>
    </row>
    <row r="5">
      <c r="A5" s="4" t="inlineStr">
        <is>
          <t>Share-based compensation expenses</t>
        </is>
      </c>
      <c r="B5" s="7" t="n">
        <v>7869</v>
      </c>
      <c r="C5" s="7" t="n">
        <v>4404</v>
      </c>
      <c r="D5" s="7" t="n">
        <v>3434</v>
      </c>
    </row>
    <row r="6">
      <c r="A6" s="4" t="inlineStr">
        <is>
          <t>Weighted-average grant-date fair value of stock options granted</t>
        </is>
      </c>
      <c r="C6" s="8" t="n">
        <v>1.09</v>
      </c>
      <c r="D6" s="8" t="n">
        <v>7.69</v>
      </c>
    </row>
    <row r="7">
      <c r="A7" s="4" t="inlineStr">
        <is>
          <t>Intrinsic value of stock options exercised</t>
        </is>
      </c>
      <c r="B7" s="5" t="n">
        <v>8200</v>
      </c>
      <c r="C7" s="7" t="n">
        <v>1400</v>
      </c>
      <c r="D7" s="7" t="n">
        <v>10800</v>
      </c>
    </row>
    <row r="8">
      <c r="A8" s="4" t="inlineStr">
        <is>
          <t>Expected volatility</t>
        </is>
      </c>
      <c r="C8" s="4" t="inlineStr">
        <is>
          <t>59.50%</t>
        </is>
      </c>
      <c r="D8" s="4" t="inlineStr">
        <is>
          <t>55.30%</t>
        </is>
      </c>
    </row>
    <row r="9">
      <c r="A9" s="4" t="inlineStr">
        <is>
          <t>Share Price</t>
        </is>
      </c>
      <c r="E9" s="8" t="n">
        <v>15.5</v>
      </c>
    </row>
    <row r="10">
      <c r="A10" s="4" t="inlineStr">
        <is>
          <t>Risk-free interest rate</t>
        </is>
      </c>
      <c r="C10" s="4" t="inlineStr">
        <is>
          <t>0.40%</t>
        </is>
      </c>
      <c r="D10" s="4" t="inlineStr">
        <is>
          <t>2.20%</t>
        </is>
      </c>
    </row>
    <row r="11">
      <c r="A11" s="4" t="inlineStr">
        <is>
          <t>Expected term (in years)</t>
        </is>
      </c>
      <c r="C11" s="4" t="inlineStr">
        <is>
          <t>6 years 1 month 6 days</t>
        </is>
      </c>
      <c r="D11" s="4" t="inlineStr">
        <is>
          <t>6 years</t>
        </is>
      </c>
    </row>
    <row r="12">
      <c r="A12" s="4" t="inlineStr">
        <is>
          <t>Stock Options Outstanding</t>
        </is>
      </c>
    </row>
    <row r="13">
      <c r="A13" s="3" t="inlineStr">
        <is>
          <t>Share Based Compensation Arrangement By Share Based Payment Award [Line Items]</t>
        </is>
      </c>
    </row>
    <row r="14">
      <c r="A14" s="4" t="inlineStr">
        <is>
          <t>Share-based compensation expenses</t>
        </is>
      </c>
      <c r="B14" s="5" t="n">
        <v>800</v>
      </c>
      <c r="C14" s="7" t="n">
        <v>1700</v>
      </c>
      <c r="D14" s="7" t="n">
        <v>2200</v>
      </c>
    </row>
    <row r="15">
      <c r="A15" s="4" t="inlineStr">
        <is>
          <t>Unrecognized compensation cost related to non-vested stock options</t>
        </is>
      </c>
      <c r="B15" s="7" t="n">
        <v>1300</v>
      </c>
    </row>
    <row r="16">
      <c r="A16" s="4" t="inlineStr">
        <is>
          <t>Non-vested awards not yet recognized weighted-average period for recognition</t>
        </is>
      </c>
      <c r="B16" s="4" t="inlineStr">
        <is>
          <t>2 years</t>
        </is>
      </c>
    </row>
    <row r="17">
      <c r="A17" s="4" t="inlineStr">
        <is>
          <t>Restricted Stock Awards and Restricted Stock Units</t>
        </is>
      </c>
    </row>
    <row r="18">
      <c r="A18" s="3" t="inlineStr">
        <is>
          <t>Share Based Compensation Arrangement By Share Based Payment Award [Line Items]</t>
        </is>
      </c>
    </row>
    <row r="19">
      <c r="A19" s="4" t="inlineStr">
        <is>
          <t>Share-based compensation expenses</t>
        </is>
      </c>
      <c r="B19" s="7" t="n">
        <v>7100</v>
      </c>
      <c r="C19" s="5" t="n">
        <v>2700</v>
      </c>
      <c r="D19" s="5" t="n">
        <v>1200</v>
      </c>
    </row>
    <row r="20">
      <c r="A20" s="4" t="inlineStr">
        <is>
          <t>Non-vested awards not yet recognized weighted-average period for recognition</t>
        </is>
      </c>
      <c r="B20" s="4" t="inlineStr">
        <is>
          <t>2 years 1 month 6 days</t>
        </is>
      </c>
    </row>
    <row r="21">
      <c r="A21" s="4" t="inlineStr">
        <is>
          <t>Unrecognized compensation cost related to non-vested restricted stock</t>
        </is>
      </c>
      <c r="B21" s="7" t="n">
        <v>9300</v>
      </c>
    </row>
    <row r="22">
      <c r="A22" s="4" t="inlineStr">
        <is>
          <t>Fair value of restricted stock vested</t>
        </is>
      </c>
      <c r="B22" s="7" t="n">
        <v>14100</v>
      </c>
      <c r="C22" s="7" t="n">
        <v>300</v>
      </c>
      <c r="D22" s="7" t="n">
        <v>300</v>
      </c>
    </row>
    <row r="23">
      <c r="A23" s="4" t="inlineStr">
        <is>
          <t>2018 Equity Incentive Plan</t>
        </is>
      </c>
    </row>
    <row r="24">
      <c r="A24" s="3" t="inlineStr">
        <is>
          <t>Share Based Compensation Arrangement By Share Based Payment Award [Line Items]</t>
        </is>
      </c>
    </row>
    <row r="25">
      <c r="A25" s="4" t="inlineStr">
        <is>
          <t>Vesting terms of stock options</t>
        </is>
      </c>
      <c r="B25" s="4" t="inlineStr">
        <is>
          <t>stock options vest 25% upon the first anniversary of the date of grant and the remainder ratably monthly thereafter for 36 months. Restricted stock units generally vest ratably in three equal installments on the first, second and third anniversaries of the grant date.</t>
        </is>
      </c>
    </row>
    <row r="26">
      <c r="A26" s="4" t="inlineStr">
        <is>
          <t>Shares available for future issuance</t>
        </is>
      </c>
      <c r="B26" s="5" t="n">
        <v>1900000</v>
      </c>
    </row>
    <row r="27">
      <c r="A27" s="4" t="inlineStr">
        <is>
          <t>2018 Equity Incentive Plan | PRSUs | Common Stock</t>
        </is>
      </c>
    </row>
    <row r="28">
      <c r="A28" s="3" t="inlineStr">
        <is>
          <t>Share Based Compensation Arrangement By Share Based Payment Award [Line Items]</t>
        </is>
      </c>
    </row>
    <row r="29">
      <c r="A29" s="4" t="inlineStr">
        <is>
          <t>Weighted average price, number of days trailing</t>
        </is>
      </c>
      <c r="B29" s="4" t="inlineStr">
        <is>
          <t>30 days</t>
        </is>
      </c>
    </row>
    <row r="30">
      <c r="A30" s="4" t="inlineStr">
        <is>
          <t>2018 Equity Incentive Plan | First Anniversary of Date of Grant</t>
        </is>
      </c>
    </row>
    <row r="31">
      <c r="A31" s="3" t="inlineStr">
        <is>
          <t>Share Based Compensation Arrangement By Share Based Payment Award [Line Items]</t>
        </is>
      </c>
    </row>
    <row r="32">
      <c r="A32" s="4" t="inlineStr">
        <is>
          <t>Vesting percentage of stock options</t>
        </is>
      </c>
      <c r="B32" s="4" t="inlineStr">
        <is>
          <t>25.00%</t>
        </is>
      </c>
    </row>
    <row r="33">
      <c r="A33" s="4" t="inlineStr">
        <is>
          <t>2018 Equity Incentive Plan | Maximum</t>
        </is>
      </c>
    </row>
    <row r="34">
      <c r="A34" s="3" t="inlineStr">
        <is>
          <t>Share Based Compensation Arrangement By Share Based Payment Award [Line Items]</t>
        </is>
      </c>
    </row>
    <row r="35">
      <c r="A35" s="4" t="inlineStr">
        <is>
          <t>Number of shares authorized for issuance</t>
        </is>
      </c>
      <c r="B35" s="5" t="n">
        <v>1400000</v>
      </c>
    </row>
    <row r="36">
      <c r="A36" s="4" t="inlineStr">
        <is>
          <t>Maximum contractual term of stock options</t>
        </is>
      </c>
      <c r="B36" s="4" t="inlineStr">
        <is>
          <t>10 years</t>
        </is>
      </c>
    </row>
    <row r="37">
      <c r="A37" s="4" t="inlineStr">
        <is>
          <t>2020 Inducement Incentive Plan</t>
        </is>
      </c>
    </row>
    <row r="38">
      <c r="A38" s="3" t="inlineStr">
        <is>
          <t>Share Based Compensation Arrangement By Share Based Payment Award [Line Items]</t>
        </is>
      </c>
    </row>
    <row r="39">
      <c r="A39" s="4" t="inlineStr">
        <is>
          <t>Shares available for future issuance</t>
        </is>
      </c>
      <c r="B39" s="5" t="n">
        <v>100000</v>
      </c>
    </row>
    <row r="40">
      <c r="A40" s="4" t="inlineStr">
        <is>
          <t>2020 Inducement Incentive Plan | Maximum</t>
        </is>
      </c>
    </row>
    <row r="41">
      <c r="A41" s="3" t="inlineStr">
        <is>
          <t>Share Based Compensation Arrangement By Share Based Payment Award [Line Items]</t>
        </is>
      </c>
    </row>
    <row r="42">
      <c r="A42" s="4" t="inlineStr">
        <is>
          <t>Number of shares authorized for issuance</t>
        </is>
      </c>
      <c r="C42" s="5" t="n">
        <v>4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Summary of Stock Option Activity (Details) - Stock Options Outstanding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Shares under Option, Outstanding, Beginning balance</t>
        </is>
      </c>
      <c r="B4" s="5" t="n">
        <v>2365</v>
      </c>
      <c r="C4" s="5" t="n">
        <v>2415</v>
      </c>
      <c r="D4" s="5" t="n">
        <v>2711</v>
      </c>
    </row>
    <row r="5">
      <c r="A5" s="4" t="inlineStr">
        <is>
          <t>Number of Shares under Option, Granted</t>
        </is>
      </c>
      <c r="C5" s="5" t="n">
        <v>1028</v>
      </c>
      <c r="D5" s="5" t="n">
        <v>856</v>
      </c>
    </row>
    <row r="6">
      <c r="A6" s="4" t="inlineStr">
        <is>
          <t>Number of Shares under Option, Exercised</t>
        </is>
      </c>
      <c r="B6" s="5" t="n">
        <v>-698</v>
      </c>
      <c r="C6" s="5" t="n">
        <v>-371</v>
      </c>
      <c r="D6" s="5" t="n">
        <v>-879</v>
      </c>
    </row>
    <row r="7">
      <c r="A7" s="4" t="inlineStr">
        <is>
          <t>Number of Shares under Option, Forfeited</t>
        </is>
      </c>
      <c r="B7" s="5" t="n">
        <v>-168</v>
      </c>
      <c r="C7" s="5" t="n">
        <v>-707</v>
      </c>
      <c r="D7" s="5" t="n">
        <v>-273</v>
      </c>
    </row>
    <row r="8">
      <c r="A8" s="4" t="inlineStr">
        <is>
          <t>Number of Shares under Option, Outstanding, Ending balance</t>
        </is>
      </c>
      <c r="B8" s="5" t="n">
        <v>1499</v>
      </c>
      <c r="C8" s="5" t="n">
        <v>2365</v>
      </c>
      <c r="D8" s="5" t="n">
        <v>2415</v>
      </c>
    </row>
    <row r="9">
      <c r="A9" s="4" t="inlineStr">
        <is>
          <t>Number of Shares under Option, Exercisable</t>
        </is>
      </c>
      <c r="B9" s="5" t="n">
        <v>747</v>
      </c>
    </row>
    <row r="10">
      <c r="A10" s="4" t="inlineStr">
        <is>
          <t>Number of Shares under Option, Vested and expected to vest</t>
        </is>
      </c>
      <c r="B10" s="5" t="n">
        <v>1499</v>
      </c>
    </row>
    <row r="11">
      <c r="A11" s="4" t="inlineStr">
        <is>
          <t>Weighted-average Exercise Price per Option, Outstanding, Beginning balance</t>
        </is>
      </c>
      <c r="B11" s="8" t="n">
        <v>4.62</v>
      </c>
      <c r="C11" s="8" t="n">
        <v>7.11</v>
      </c>
      <c r="D11" s="8" t="n">
        <v>3.59</v>
      </c>
    </row>
    <row r="12">
      <c r="A12" s="4" t="inlineStr">
        <is>
          <t>Weighted-average Exercise Price per Option, Granted</t>
        </is>
      </c>
      <c r="C12" s="10" t="n">
        <v>2.01</v>
      </c>
      <c r="D12" s="10" t="n">
        <v>14.27</v>
      </c>
    </row>
    <row r="13">
      <c r="A13" s="4" t="inlineStr">
        <is>
          <t>Weighted-average Exercise Price per Option, Exercised</t>
        </is>
      </c>
      <c r="B13" s="10" t="n">
        <v>4.01</v>
      </c>
      <c r="C13" s="10" t="n">
        <v>1.86</v>
      </c>
      <c r="D13" s="10" t="n">
        <v>2.82</v>
      </c>
    </row>
    <row r="14">
      <c r="A14" s="4" t="inlineStr">
        <is>
          <t>Weighted-average Exercise Price per Option, Forfeited</t>
        </is>
      </c>
      <c r="B14" s="10" t="n">
        <v>14.32</v>
      </c>
      <c r="C14" s="10" t="n">
        <v>10.76</v>
      </c>
      <c r="D14" s="10" t="n">
        <v>8.33</v>
      </c>
    </row>
    <row r="15">
      <c r="A15" s="4" t="inlineStr">
        <is>
          <t>Weighted-average Exercise Price per Option, Outstanding, Ending balance</t>
        </is>
      </c>
      <c r="B15" s="10" t="n">
        <v>4.01</v>
      </c>
      <c r="C15" s="8" t="n">
        <v>4.62</v>
      </c>
      <c r="D15" s="8" t="n">
        <v>7.11</v>
      </c>
    </row>
    <row r="16">
      <c r="A16" s="4" t="inlineStr">
        <is>
          <t>Weighted-average Exercise Price per Option, Exercisable</t>
        </is>
      </c>
      <c r="B16" s="10" t="n">
        <v>4.8</v>
      </c>
    </row>
    <row r="17">
      <c r="A17" s="4" t="inlineStr">
        <is>
          <t>Weighted-average Exercise Price per Option, Vested and expected to vest</t>
        </is>
      </c>
      <c r="B17" s="8" t="n">
        <v>4.01</v>
      </c>
    </row>
    <row r="18">
      <c r="A18" s="4" t="inlineStr">
        <is>
          <t>Weighted-average Remaining Contractual Life, Outstanding</t>
        </is>
      </c>
      <c r="B18" s="4" t="inlineStr">
        <is>
          <t>7 years 8 months 12 days</t>
        </is>
      </c>
    </row>
    <row r="19">
      <c r="A19" s="4" t="inlineStr">
        <is>
          <t>Weighted-average Remaining Contractual Life, Exercisable</t>
        </is>
      </c>
      <c r="B19" s="4" t="inlineStr">
        <is>
          <t>6 years 10 months 24 days</t>
        </is>
      </c>
    </row>
    <row r="20">
      <c r="A20" s="4" t="inlineStr">
        <is>
          <t>Weighted-average Remaining Contractual Life, Vested and expected to vest</t>
        </is>
      </c>
      <c r="B20" s="4" t="inlineStr">
        <is>
          <t>7 years 8 months 12 days</t>
        </is>
      </c>
    </row>
    <row r="21">
      <c r="A21" s="4" t="inlineStr">
        <is>
          <t>Aggregate Intrinsic Value, Outstanding</t>
        </is>
      </c>
      <c r="B21" s="7" t="n">
        <v>2883</v>
      </c>
    </row>
    <row r="22">
      <c r="A22" s="4" t="inlineStr">
        <is>
          <t>Aggregate Intrinsic Value, Exercisable</t>
        </is>
      </c>
      <c r="B22" s="5" t="n">
        <v>1256</v>
      </c>
    </row>
    <row r="23">
      <c r="A23" s="4" t="inlineStr">
        <is>
          <t>Aggregate Intrinsic Value, Vested and expected to vest</t>
        </is>
      </c>
      <c r="B23" s="7" t="n">
        <v>288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Units and Performance Restricted Stock Unit Activity (Details) - $ / shares shares in Thousands</t>
        </is>
      </c>
      <c r="B1" s="2" t="inlineStr">
        <is>
          <t>12 Months Ended</t>
        </is>
      </c>
    </row>
    <row r="2">
      <c r="B2" s="2" t="inlineStr">
        <is>
          <t>Dec. 31, 2021</t>
        </is>
      </c>
      <c r="C2" s="2" t="inlineStr">
        <is>
          <t>Dec. 31, 2020</t>
        </is>
      </c>
      <c r="D2" s="2" t="inlineStr">
        <is>
          <t>Dec. 31, 2019</t>
        </is>
      </c>
    </row>
    <row r="3">
      <c r="A3" s="4" t="inlineStr">
        <is>
          <t>Restricted Stock Units Outstanding</t>
        </is>
      </c>
    </row>
    <row r="4">
      <c r="A4" s="3" t="inlineStr">
        <is>
          <t>Share Based Compensation Arrangement By Share Based Payment Award [Line Items]</t>
        </is>
      </c>
    </row>
    <row r="5">
      <c r="A5" s="4" t="inlineStr">
        <is>
          <t>Non-vested, Beginning balance</t>
        </is>
      </c>
      <c r="B5" s="5" t="n">
        <v>1860</v>
      </c>
      <c r="C5" s="5" t="n">
        <v>245</v>
      </c>
      <c r="D5" s="5" t="n">
        <v>43</v>
      </c>
    </row>
    <row r="6">
      <c r="A6" s="4" t="inlineStr">
        <is>
          <t>Granted</t>
        </is>
      </c>
      <c r="B6" s="5" t="n">
        <v>1008</v>
      </c>
      <c r="C6" s="5" t="n">
        <v>2307</v>
      </c>
      <c r="D6" s="5" t="n">
        <v>247</v>
      </c>
    </row>
    <row r="7">
      <c r="A7" s="4" t="inlineStr">
        <is>
          <t>Vested</t>
        </is>
      </c>
      <c r="B7" s="5" t="n">
        <v>-780</v>
      </c>
      <c r="C7" s="5" t="n">
        <v>-98</v>
      </c>
      <c r="D7" s="5" t="n">
        <v>-22</v>
      </c>
    </row>
    <row r="8">
      <c r="A8" s="4" t="inlineStr">
        <is>
          <t>Forfeited</t>
        </is>
      </c>
      <c r="B8" s="5" t="n">
        <v>-359</v>
      </c>
      <c r="C8" s="5" t="n">
        <v>-594</v>
      </c>
      <c r="D8" s="5" t="n">
        <v>-23</v>
      </c>
    </row>
    <row r="9">
      <c r="A9" s="4" t="inlineStr">
        <is>
          <t>Non-vested, Ending balance</t>
        </is>
      </c>
      <c r="B9" s="5" t="n">
        <v>1729</v>
      </c>
      <c r="C9" s="5" t="n">
        <v>1860</v>
      </c>
      <c r="D9" s="5" t="n">
        <v>245</v>
      </c>
    </row>
    <row r="10">
      <c r="A10" s="4" t="inlineStr">
        <is>
          <t>Weighted-average Grant-date Fair Value, Non-vested, Beginning balance</t>
        </is>
      </c>
      <c r="B10" s="8" t="n">
        <v>3.58</v>
      </c>
      <c r="C10" s="8" t="n">
        <v>15.23</v>
      </c>
      <c r="D10" s="8" t="n">
        <v>25.21</v>
      </c>
    </row>
    <row r="11">
      <c r="A11" s="4" t="inlineStr">
        <is>
          <t>Weighted-average Grant-date Fair Value, Granted</t>
        </is>
      </c>
      <c r="B11" s="10" t="n">
        <v>11.51</v>
      </c>
      <c r="C11" s="10" t="n">
        <v>3.18</v>
      </c>
      <c r="D11" s="10" t="n">
        <v>13.89</v>
      </c>
    </row>
    <row r="12">
      <c r="A12" s="4" t="inlineStr">
        <is>
          <t>Weighted-average Grant-date Fair Value, Vested</t>
        </is>
      </c>
      <c r="B12" s="10" t="n">
        <v>3.63</v>
      </c>
      <c r="C12" s="10" t="n">
        <v>13.24</v>
      </c>
      <c r="D12" s="10" t="n">
        <v>18.69</v>
      </c>
    </row>
    <row r="13">
      <c r="A13" s="4" t="inlineStr">
        <is>
          <t>Weighted-average Grant-date Fair Value, Forfeited</t>
        </is>
      </c>
      <c r="B13" s="10" t="n">
        <v>7.86</v>
      </c>
      <c r="C13" s="10" t="n">
        <v>5.24</v>
      </c>
      <c r="D13" s="10" t="n">
        <v>15.57</v>
      </c>
    </row>
    <row r="14">
      <c r="A14" s="4" t="inlineStr">
        <is>
          <t>Weighted-average Grant-date Fair Value, Non-vested, Ending balance</t>
        </is>
      </c>
      <c r="B14" s="8" t="n">
        <v>7.29</v>
      </c>
      <c r="C14" s="8" t="n">
        <v>3.58</v>
      </c>
      <c r="D14" s="8" t="n">
        <v>15.23</v>
      </c>
    </row>
    <row r="15">
      <c r="A15" s="4" t="inlineStr">
        <is>
          <t>Restricted Stock</t>
        </is>
      </c>
    </row>
    <row r="16">
      <c r="A16" s="3" t="inlineStr">
        <is>
          <t>Share Based Compensation Arrangement By Share Based Payment Award [Line Items]</t>
        </is>
      </c>
    </row>
    <row r="17">
      <c r="A17" s="4" t="inlineStr">
        <is>
          <t>Non-vested, Beginning balance</t>
        </is>
      </c>
      <c r="D17" s="5" t="n">
        <v>4</v>
      </c>
    </row>
    <row r="18">
      <c r="A18" s="4" t="inlineStr">
        <is>
          <t>Vested</t>
        </is>
      </c>
      <c r="D18" s="5" t="n">
        <v>-4</v>
      </c>
    </row>
    <row r="19">
      <c r="A19" s="4" t="inlineStr">
        <is>
          <t>Weighted-average Grant-date Fair Value, Non-vested, Beginning balance</t>
        </is>
      </c>
      <c r="D19" s="8" t="n">
        <v>2.32</v>
      </c>
    </row>
    <row r="20">
      <c r="A20" s="4" t="inlineStr">
        <is>
          <t>Weighted-average Grant-date Fair Value, Vested</t>
        </is>
      </c>
      <c r="D20" s="8" t="n">
        <v>2.32</v>
      </c>
    </row>
    <row r="21">
      <c r="A21" s="4" t="inlineStr">
        <is>
          <t>Performance Restricted Stock Units</t>
        </is>
      </c>
    </row>
    <row r="22">
      <c r="A22" s="3" t="inlineStr">
        <is>
          <t>Share Based Compensation Arrangement By Share Based Payment Award [Line Items]</t>
        </is>
      </c>
    </row>
    <row r="23">
      <c r="A23" s="4" t="inlineStr">
        <is>
          <t>Non-vested, Beginning balance</t>
        </is>
      </c>
      <c r="B23" s="5" t="n">
        <v>500</v>
      </c>
    </row>
    <row r="24">
      <c r="A24" s="4" t="inlineStr">
        <is>
          <t>Granted</t>
        </is>
      </c>
      <c r="B24" s="5" t="n">
        <v>145</v>
      </c>
      <c r="C24" s="5" t="n">
        <v>500</v>
      </c>
    </row>
    <row r="25">
      <c r="A25" s="4" t="inlineStr">
        <is>
          <t>Vested</t>
        </is>
      </c>
      <c r="B25" s="5" t="n">
        <v>-250</v>
      </c>
    </row>
    <row r="26">
      <c r="A26" s="4" t="inlineStr">
        <is>
          <t>Non-vested, Ending balance</t>
        </is>
      </c>
      <c r="B26" s="5" t="n">
        <v>395</v>
      </c>
      <c r="C26" s="5" t="n">
        <v>500</v>
      </c>
    </row>
    <row r="27">
      <c r="A27" s="4" t="inlineStr">
        <is>
          <t>Weighted-average Grant-date Fair Value, Non-vested, Beginning balance</t>
        </is>
      </c>
      <c r="B27" s="8" t="n">
        <v>1.71</v>
      </c>
    </row>
    <row r="28">
      <c r="A28" s="4" t="inlineStr">
        <is>
          <t>Weighted-average Grant-date Fair Value, Granted</t>
        </is>
      </c>
      <c r="B28" s="10" t="n">
        <v>15.59</v>
      </c>
      <c r="C28" s="8" t="n">
        <v>1.71</v>
      </c>
    </row>
    <row r="29">
      <c r="A29" s="4" t="inlineStr">
        <is>
          <t>Weighted-average Grant-date Fair Value, Vested</t>
        </is>
      </c>
      <c r="B29" s="10" t="n">
        <v>1.77</v>
      </c>
    </row>
    <row r="30">
      <c r="A30" s="4" t="inlineStr">
        <is>
          <t>Weighted-average Grant-date Fair Value, Non-vested, Ending balance</t>
        </is>
      </c>
      <c r="B30" s="8" t="n">
        <v>6.77</v>
      </c>
      <c r="C30" s="8" t="n">
        <v>1.7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 width="14" customWidth="1" min="5" max="5"/>
  </cols>
  <sheetData>
    <row r="1">
      <c r="A1" s="1" t="inlineStr">
        <is>
          <t>Share-Based Compensation - Summary of Inputs and Assumptions used to Estimated Grant-date Fair Value of Performance Restricted Stock Unit (Details) - $ / shares</t>
        </is>
      </c>
      <c r="B1" s="2" t="inlineStr">
        <is>
          <t>12 Months Ended</t>
        </is>
      </c>
    </row>
    <row r="2">
      <c r="B2" s="2" t="inlineStr">
        <is>
          <t>Dec. 31, 2021</t>
        </is>
      </c>
      <c r="C2" s="2" t="inlineStr">
        <is>
          <t>Dec. 31, 2020</t>
        </is>
      </c>
      <c r="D2" s="2" t="inlineStr">
        <is>
          <t>Dec. 31, 2019</t>
        </is>
      </c>
      <c r="E2" s="2" t="inlineStr">
        <is>
          <t>Feb. 02, 2021</t>
        </is>
      </c>
    </row>
    <row r="3">
      <c r="A3" s="3" t="inlineStr">
        <is>
          <t>Share Based Compensation Arrangement By Share Based Payment Award [Line Items]</t>
        </is>
      </c>
    </row>
    <row r="4">
      <c r="A4" s="4" t="inlineStr">
        <is>
          <t>Estimated fair value of common stock</t>
        </is>
      </c>
      <c r="C4" s="8" t="n">
        <v>2.01</v>
      </c>
      <c r="D4" s="8" t="n">
        <v>14.27</v>
      </c>
    </row>
    <row r="5">
      <c r="A5" s="4" t="inlineStr">
        <is>
          <t>Exercise price</t>
        </is>
      </c>
      <c r="C5" s="8" t="n">
        <v>2.01</v>
      </c>
      <c r="D5" s="8" t="n">
        <v>14.27</v>
      </c>
    </row>
    <row r="6">
      <c r="A6" s="4" t="inlineStr">
        <is>
          <t>Expected term (in years)</t>
        </is>
      </c>
      <c r="C6" s="4" t="inlineStr">
        <is>
          <t>6 years 1 month 6 days</t>
        </is>
      </c>
      <c r="D6" s="4" t="inlineStr">
        <is>
          <t>6 years</t>
        </is>
      </c>
    </row>
    <row r="7">
      <c r="A7" s="4" t="inlineStr">
        <is>
          <t>Closing price of common stock</t>
        </is>
      </c>
      <c r="E7" s="8" t="n">
        <v>15.5</v>
      </c>
    </row>
    <row r="8">
      <c r="A8" s="4" t="inlineStr">
        <is>
          <t>Risk-free interest rate</t>
        </is>
      </c>
      <c r="C8" s="4" t="inlineStr">
        <is>
          <t>0.40%</t>
        </is>
      </c>
      <c r="D8" s="4" t="inlineStr">
        <is>
          <t>2.20%</t>
        </is>
      </c>
    </row>
    <row r="9">
      <c r="A9" s="4" t="inlineStr">
        <is>
          <t>Expected volatility</t>
        </is>
      </c>
      <c r="C9" s="4" t="inlineStr">
        <is>
          <t>59.50%</t>
        </is>
      </c>
      <c r="D9" s="4" t="inlineStr">
        <is>
          <t>55.30%</t>
        </is>
      </c>
    </row>
    <row r="10">
      <c r="A10" s="4" t="inlineStr">
        <is>
          <t>Performance Restricted Stock Units</t>
        </is>
      </c>
    </row>
    <row r="11">
      <c r="A11" s="3" t="inlineStr">
        <is>
          <t>Share Based Compensation Arrangement By Share Based Payment Award [Line Items]</t>
        </is>
      </c>
    </row>
    <row r="12">
      <c r="A12" s="4" t="inlineStr">
        <is>
          <t>Closing price of common stock</t>
        </is>
      </c>
      <c r="B12" s="8" t="n">
        <v>15.92</v>
      </c>
      <c r="C12" s="8" t="n">
        <v>1.98</v>
      </c>
    </row>
    <row r="13">
      <c r="A13" s="4" t="inlineStr">
        <is>
          <t>Risk-free interest rate</t>
        </is>
      </c>
      <c r="B13" s="4" t="inlineStr">
        <is>
          <t>1.15%</t>
        </is>
      </c>
      <c r="C13" s="4" t="inlineStr">
        <is>
          <t>0.63%</t>
        </is>
      </c>
    </row>
    <row r="14">
      <c r="A14" s="4" t="inlineStr">
        <is>
          <t>Expected volatility</t>
        </is>
      </c>
      <c r="B14" s="4" t="inlineStr">
        <is>
          <t>99.70%</t>
        </is>
      </c>
      <c r="C14" s="4" t="inlineStr">
        <is>
          <t>87.4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Employee Benefit Plans (Details) - shares shares in Thousands</t>
        </is>
      </c>
      <c r="B1" s="2" t="inlineStr">
        <is>
          <t>1 Months Ended</t>
        </is>
      </c>
      <c r="C1" s="2" t="inlineStr">
        <is>
          <t>12 Months Ended</t>
        </is>
      </c>
    </row>
    <row r="2">
      <c r="B2" s="2" t="inlineStr">
        <is>
          <t>Jul. 31, 2018</t>
        </is>
      </c>
      <c r="C2" s="2" t="inlineStr">
        <is>
          <t>Dec. 31, 2021</t>
        </is>
      </c>
      <c r="D2" s="2" t="inlineStr">
        <is>
          <t>Dec. 31, 2020</t>
        </is>
      </c>
    </row>
    <row r="3">
      <c r="A3" s="3" t="inlineStr">
        <is>
          <t>Defined Benefit Plan Disclosure [Line Items]</t>
        </is>
      </c>
    </row>
    <row r="4">
      <c r="A4" s="4" t="inlineStr">
        <is>
          <t>Defined contribution plan, plan name</t>
        </is>
      </c>
      <c r="C4" s="4" t="inlineStr">
        <is>
          <t>401(k) plan</t>
        </is>
      </c>
    </row>
    <row r="5">
      <c r="A5" s="4" t="inlineStr">
        <is>
          <t>Defined contribution plan, employee salary contribution</t>
        </is>
      </c>
      <c r="C5" s="4" t="inlineStr">
        <is>
          <t>3.00%</t>
        </is>
      </c>
    </row>
    <row r="6">
      <c r="A6" s="4" t="inlineStr">
        <is>
          <t>2018 ESPP</t>
        </is>
      </c>
    </row>
    <row r="7">
      <c r="A7" s="3" t="inlineStr">
        <is>
          <t>Defined Benefit Plan Disclosure [Line Items]</t>
        </is>
      </c>
    </row>
    <row r="8">
      <c r="A8" s="4" t="inlineStr">
        <is>
          <t>Shares of common stock reserved for issuance</t>
        </is>
      </c>
      <c r="B8" s="5" t="n">
        <v>200</v>
      </c>
      <c r="C8" s="5" t="n">
        <v>799</v>
      </c>
      <c r="D8" s="5" t="n">
        <v>608</v>
      </c>
    </row>
    <row r="9">
      <c r="A9" s="4" t="inlineStr">
        <is>
          <t>Common stock purchase price, discount rate</t>
        </is>
      </c>
      <c r="B9" s="4" t="inlineStr">
        <is>
          <t>15.00%</t>
        </is>
      </c>
    </row>
    <row r="10">
      <c r="A10" s="4" t="inlineStr">
        <is>
          <t>Maximum | 2018 ESPP</t>
        </is>
      </c>
    </row>
    <row r="11">
      <c r="A11" s="3" t="inlineStr">
        <is>
          <t>Defined Benefit Plan Disclosure [Line Items]</t>
        </is>
      </c>
    </row>
    <row r="12">
      <c r="A12" s="4" t="inlineStr">
        <is>
          <t>Period of automatic annual increase in the share reserve</t>
        </is>
      </c>
      <c r="B12" s="4" t="inlineStr">
        <is>
          <t>10 years</t>
        </is>
      </c>
    </row>
    <row r="13">
      <c r="A13" s="4" t="inlineStr">
        <is>
          <t>401(k) Plan</t>
        </is>
      </c>
    </row>
    <row r="14">
      <c r="A14" s="3" t="inlineStr">
        <is>
          <t>Defined Benefit Plan Disclosure [Line Items]</t>
        </is>
      </c>
    </row>
    <row r="15">
      <c r="A15" s="4" t="inlineStr">
        <is>
          <t>Defined contribution plan, maximum employee contribution deferred</t>
        </is>
      </c>
      <c r="C15" s="4" t="inlineStr">
        <is>
          <t>10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31193</v>
      </c>
      <c r="C4" s="7" t="n">
        <v>-27453</v>
      </c>
      <c r="D4" s="7" t="n">
        <v>-29044</v>
      </c>
    </row>
    <row r="5">
      <c r="A5" s="3" t="inlineStr">
        <is>
          <t>Adjustments to reconcile net loss to net cash used in operating activities:</t>
        </is>
      </c>
    </row>
    <row r="6">
      <c r="A6" s="4" t="inlineStr">
        <is>
          <t>Depreciation and amortization</t>
        </is>
      </c>
      <c r="B6" s="5" t="n">
        <v>1060</v>
      </c>
      <c r="C6" s="5" t="n">
        <v>941</v>
      </c>
      <c r="D6" s="5" t="n">
        <v>1065</v>
      </c>
    </row>
    <row r="7">
      <c r="A7" s="4" t="inlineStr">
        <is>
          <t>Share-based compensation</t>
        </is>
      </c>
      <c r="B7" s="5" t="n">
        <v>7869</v>
      </c>
      <c r="C7" s="5" t="n">
        <v>4404</v>
      </c>
      <c r="D7" s="5" t="n">
        <v>3434</v>
      </c>
    </row>
    <row r="8">
      <c r="A8" s="4" t="inlineStr">
        <is>
          <t>Non-cash interest expense</t>
        </is>
      </c>
      <c r="B8" s="5" t="n">
        <v>715</v>
      </c>
      <c r="C8" s="5" t="n">
        <v>1192</v>
      </c>
      <c r="D8" s="5" t="n">
        <v>753</v>
      </c>
    </row>
    <row r="9">
      <c r="A9" s="4" t="inlineStr">
        <is>
          <t>Cost of rental units purchased by customers</t>
        </is>
      </c>
      <c r="B9" s="5" t="n">
        <v>203</v>
      </c>
      <c r="C9" s="5" t="n">
        <v>179</v>
      </c>
      <c r="D9" s="5" t="n">
        <v>223</v>
      </c>
    </row>
    <row r="10">
      <c r="A10" s="4" t="inlineStr">
        <is>
          <t>Loss on extinguishment of debt</t>
        </is>
      </c>
      <c r="C10" s="5" t="n">
        <v>622</v>
      </c>
    </row>
    <row r="11">
      <c r="A11" s="3" t="inlineStr">
        <is>
          <t>Changes in certain assets and liabilities:</t>
        </is>
      </c>
    </row>
    <row r="12">
      <c r="A12" s="4" t="inlineStr">
        <is>
          <t>Accounts receivable, net</t>
        </is>
      </c>
      <c r="B12" s="5" t="n">
        <v>-3054</v>
      </c>
      <c r="C12" s="5" t="n">
        <v>-597</v>
      </c>
      <c r="D12" s="5" t="n">
        <v>-950</v>
      </c>
    </row>
    <row r="13">
      <c r="A13" s="4" t="inlineStr">
        <is>
          <t>Inventory</t>
        </is>
      </c>
      <c r="B13" s="5" t="n">
        <v>-3444</v>
      </c>
      <c r="C13" s="5" t="n">
        <v>-945</v>
      </c>
      <c r="D13" s="5" t="n">
        <v>-306</v>
      </c>
    </row>
    <row r="14">
      <c r="A14" s="4" t="inlineStr">
        <is>
          <t>Net investments in sales-type leases</t>
        </is>
      </c>
      <c r="B14" s="5" t="n">
        <v>324</v>
      </c>
      <c r="C14" s="5" t="n">
        <v>-1609</v>
      </c>
      <c r="D14" s="5" t="n">
        <v>-2610</v>
      </c>
    </row>
    <row r="15">
      <c r="A15" s="4" t="inlineStr">
        <is>
          <t>Leasehold reimbursement</t>
        </is>
      </c>
      <c r="C15" s="5" t="n">
        <v>836</v>
      </c>
    </row>
    <row r="16">
      <c r="A16" s="4" t="inlineStr">
        <is>
          <t>Prepaid commission expense</t>
        </is>
      </c>
      <c r="B16" s="5" t="n">
        <v>-1926</v>
      </c>
      <c r="C16" s="5" t="n">
        <v>-1928</v>
      </c>
      <c r="D16" s="5" t="n">
        <v>-4468</v>
      </c>
    </row>
    <row r="17">
      <c r="A17" s="4" t="inlineStr">
        <is>
          <t>Prepaid expenses and other assets</t>
        </is>
      </c>
      <c r="B17" s="5" t="n">
        <v>62</v>
      </c>
      <c r="C17" s="5" t="n">
        <v>-641</v>
      </c>
      <c r="D17" s="5" t="n">
        <v>-565</v>
      </c>
    </row>
    <row r="18">
      <c r="A18" s="4" t="inlineStr">
        <is>
          <t>Accounts payable</t>
        </is>
      </c>
      <c r="B18" s="5" t="n">
        <v>276</v>
      </c>
      <c r="C18" s="5" t="n">
        <v>-1085</v>
      </c>
      <c r="D18" s="5" t="n">
        <v>299</v>
      </c>
    </row>
    <row r="19">
      <c r="A19" s="4" t="inlineStr">
        <is>
          <t>Accrued expenses</t>
        </is>
      </c>
      <c r="B19" s="5" t="n">
        <v>910</v>
      </c>
      <c r="C19" s="5" t="n">
        <v>-1733</v>
      </c>
      <c r="D19" s="5" t="n">
        <v>1549</v>
      </c>
    </row>
    <row r="20">
      <c r="A20" s="4" t="inlineStr">
        <is>
          <t>Deferred revenue</t>
        </is>
      </c>
      <c r="B20" s="5" t="n">
        <v>215</v>
      </c>
      <c r="C20" s="5" t="n">
        <v>-573</v>
      </c>
      <c r="D20" s="5" t="n">
        <v>138</v>
      </c>
    </row>
    <row r="21">
      <c r="A21" s="4" t="inlineStr">
        <is>
          <t>Net Cash Used in Operating Activities</t>
        </is>
      </c>
      <c r="B21" s="5" t="n">
        <v>-27983</v>
      </c>
      <c r="C21" s="5" t="n">
        <v>-28390</v>
      </c>
      <c r="D21" s="5" t="n">
        <v>-30482</v>
      </c>
    </row>
    <row r="22">
      <c r="A22" s="3" t="inlineStr">
        <is>
          <t>Cash Flows from Investing Activities:</t>
        </is>
      </c>
    </row>
    <row r="23">
      <c r="A23" s="4" t="inlineStr">
        <is>
          <t>Purchases of property and equipment and capitalized software</t>
        </is>
      </c>
      <c r="B23" s="5" t="n">
        <v>-2353</v>
      </c>
      <c r="C23" s="5" t="n">
        <v>-730</v>
      </c>
      <c r="D23" s="5" t="n">
        <v>-813</v>
      </c>
    </row>
    <row r="24">
      <c r="A24" s="4" t="inlineStr">
        <is>
          <t>Issuance of promissory note</t>
        </is>
      </c>
      <c r="B24" s="5" t="n">
        <v>-7486</v>
      </c>
    </row>
    <row r="25">
      <c r="A25" s="4" t="inlineStr">
        <is>
          <t>Net Cash Used in Investing Activities</t>
        </is>
      </c>
      <c r="B25" s="5" t="n">
        <v>-9839</v>
      </c>
      <c r="C25" s="5" t="n">
        <v>-730</v>
      </c>
      <c r="D25" s="5" t="n">
        <v>-813</v>
      </c>
    </row>
    <row r="26">
      <c r="A26" s="3" t="inlineStr">
        <is>
          <t>Cash Flows from Financing Activities:</t>
        </is>
      </c>
    </row>
    <row r="27">
      <c r="A27" s="4" t="inlineStr">
        <is>
          <t>Proceeds from issuance of long-term debt</t>
        </is>
      </c>
      <c r="C27" s="5" t="n">
        <v>41360</v>
      </c>
    </row>
    <row r="28">
      <c r="A28" s="4" t="inlineStr">
        <is>
          <t>Repayment of long-term debt</t>
        </is>
      </c>
      <c r="C28" s="5" t="n">
        <v>-38860</v>
      </c>
    </row>
    <row r="29">
      <c r="A29" s="4" t="inlineStr">
        <is>
          <t>Payments of debt issuance costs</t>
        </is>
      </c>
      <c r="C29" s="5" t="n">
        <v>-821</v>
      </c>
    </row>
    <row r="30">
      <c r="A30" s="4" t="inlineStr">
        <is>
          <t>Proceeds from exercises of stock options</t>
        </is>
      </c>
      <c r="B30" s="5" t="n">
        <v>2435</v>
      </c>
      <c r="C30" s="5" t="n">
        <v>690</v>
      </c>
      <c r="D30" s="5" t="n">
        <v>2420</v>
      </c>
    </row>
    <row r="31">
      <c r="A31" s="4" t="inlineStr">
        <is>
          <t>Payments of common stock offering issuance costs</t>
        </is>
      </c>
      <c r="B31" s="5" t="n">
        <v>-401</v>
      </c>
    </row>
    <row r="32">
      <c r="A32" s="4" t="inlineStr">
        <is>
          <t>Proceeds from the issuance of common stock</t>
        </is>
      </c>
      <c r="B32" s="5" t="n">
        <v>80972</v>
      </c>
    </row>
    <row r="33">
      <c r="A33" s="4" t="inlineStr">
        <is>
          <t>Net Cash Provided by Financing Activities</t>
        </is>
      </c>
      <c r="B33" s="5" t="n">
        <v>83006</v>
      </c>
      <c r="C33" s="5" t="n">
        <v>2369</v>
      </c>
      <c r="D33" s="5" t="n">
        <v>2420</v>
      </c>
    </row>
    <row r="34">
      <c r="A34" s="4" t="inlineStr">
        <is>
          <t>Net Increase (Decrease) in Cash and Cash Equivalents</t>
        </is>
      </c>
      <c r="B34" s="5" t="n">
        <v>45184</v>
      </c>
      <c r="C34" s="5" t="n">
        <v>-26751</v>
      </c>
      <c r="D34" s="5" t="n">
        <v>-28875</v>
      </c>
    </row>
    <row r="35">
      <c r="A35" s="4" t="inlineStr">
        <is>
          <t>Cash and Cash Equivalents, Beginning of Period</t>
        </is>
      </c>
      <c r="B35" s="5" t="n">
        <v>48957</v>
      </c>
      <c r="C35" s="5" t="n">
        <v>75708</v>
      </c>
      <c r="D35" s="5" t="n">
        <v>104583</v>
      </c>
    </row>
    <row r="36">
      <c r="A36" s="4" t="inlineStr">
        <is>
          <t>Cash and Cash Equivalents, End of Period</t>
        </is>
      </c>
      <c r="B36" s="5" t="n">
        <v>94141</v>
      </c>
      <c r="C36" s="5" t="n">
        <v>48957</v>
      </c>
      <c r="D36" s="5" t="n">
        <v>75708</v>
      </c>
    </row>
    <row r="37">
      <c r="A37" s="3" t="inlineStr">
        <is>
          <t>Supplemental disclosure of cash flow information:</t>
        </is>
      </c>
    </row>
    <row r="38">
      <c r="A38" s="4" t="inlineStr">
        <is>
          <t>Cash paid for interest</t>
        </is>
      </c>
      <c r="B38" s="5" t="n">
        <v>3304</v>
      </c>
      <c r="C38" s="5" t="n">
        <v>3892</v>
      </c>
      <c r="D38" s="5" t="n">
        <v>2949</v>
      </c>
    </row>
    <row r="39">
      <c r="A39" s="4" t="inlineStr">
        <is>
          <t>Transfer of Inventory to PP&amp;E</t>
        </is>
      </c>
      <c r="B39" s="5" t="n">
        <v>601</v>
      </c>
      <c r="D39" s="5" t="n">
        <v>37</v>
      </c>
    </row>
    <row r="40">
      <c r="A40" s="3" t="inlineStr">
        <is>
          <t>Supplemental disclosure of non-cash investing and financing activities:</t>
        </is>
      </c>
    </row>
    <row r="41">
      <c r="A41" s="4" t="inlineStr">
        <is>
          <t>Purchases of property and equipment and capitalized software in accounts payable and accrued expenses</t>
        </is>
      </c>
      <c r="B41" s="5" t="n">
        <v>273</v>
      </c>
      <c r="C41" s="7" t="n">
        <v>208</v>
      </c>
      <c r="D41" s="7" t="n">
        <v>377</v>
      </c>
    </row>
    <row r="42">
      <c r="A42" s="4" t="inlineStr">
        <is>
          <t>Reduction of accounts receivable in long-term note receivable</t>
        </is>
      </c>
      <c r="B42" s="7" t="n">
        <v>25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Net loss</t>
        </is>
      </c>
      <c r="B4" s="7" t="n">
        <v>31193</v>
      </c>
      <c r="C4" s="7" t="n">
        <v>27453</v>
      </c>
      <c r="D4" s="7" t="n">
        <v>29044</v>
      </c>
    </row>
    <row r="5">
      <c r="A5" s="4" t="inlineStr">
        <is>
          <t>Deferred income tax expense or benefit</t>
        </is>
      </c>
      <c r="B5" s="5" t="n">
        <v>0</v>
      </c>
      <c r="C5" s="5" t="n">
        <v>0</v>
      </c>
      <c r="D5" s="5" t="n">
        <v>0</v>
      </c>
    </row>
    <row r="6">
      <c r="A6" s="4" t="inlineStr">
        <is>
          <t>Current income tax expense (benefit)</t>
        </is>
      </c>
      <c r="B6" s="5" t="n">
        <v>0</v>
      </c>
      <c r="C6" s="5" t="n">
        <v>0</v>
      </c>
      <c r="D6" s="7" t="n">
        <v>0</v>
      </c>
    </row>
    <row r="7">
      <c r="A7" s="4" t="inlineStr">
        <is>
          <t>Increase in valuation allowance</t>
        </is>
      </c>
      <c r="B7" s="5" t="n">
        <v>11800</v>
      </c>
      <c r="C7" s="7" t="n">
        <v>6100</v>
      </c>
    </row>
    <row r="8">
      <c r="A8" s="4" t="inlineStr">
        <is>
          <t>Accrued interest or penalties related to uncertain tax positions</t>
        </is>
      </c>
      <c r="B8" s="5" t="n">
        <v>0</v>
      </c>
    </row>
    <row r="9">
      <c r="A9" s="4" t="inlineStr">
        <is>
          <t>Interest or penalties related to uncertain tax positions recognized in statements of operations and comprehensive loss</t>
        </is>
      </c>
      <c r="B9"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State and local taxes, net of federal benefit</t>
        </is>
      </c>
      <c r="B5" s="4" t="inlineStr">
        <is>
          <t>5.50%</t>
        </is>
      </c>
      <c r="C5" s="4" t="inlineStr">
        <is>
          <t>3.50%</t>
        </is>
      </c>
      <c r="D5" s="4" t="inlineStr">
        <is>
          <t>4.40%</t>
        </is>
      </c>
    </row>
    <row r="6">
      <c r="A6" s="4" t="inlineStr">
        <is>
          <t>Nondeductible expenses</t>
        </is>
      </c>
      <c r="B6" s="4" t="inlineStr">
        <is>
          <t>10.60%</t>
        </is>
      </c>
      <c r="C6" s="4" t="inlineStr">
        <is>
          <t>(0.80%)</t>
        </is>
      </c>
      <c r="D6" s="4" t="inlineStr">
        <is>
          <t>6.40%</t>
        </is>
      </c>
    </row>
    <row r="7">
      <c r="A7" s="4" t="inlineStr">
        <is>
          <t>Research and development credits</t>
        </is>
      </c>
      <c r="D7" s="4" t="inlineStr">
        <is>
          <t>(0.70%)</t>
        </is>
      </c>
    </row>
    <row r="8">
      <c r="A8" s="4" t="inlineStr">
        <is>
          <t>Tax rate change and true-up</t>
        </is>
      </c>
      <c r="B8" s="4" t="inlineStr">
        <is>
          <t>0.80%</t>
        </is>
      </c>
      <c r="C8" s="4" t="inlineStr">
        <is>
          <t>(1.60%)</t>
        </is>
      </c>
    </row>
    <row r="9">
      <c r="A9" s="4" t="inlineStr">
        <is>
          <t>Change in valuation allowance</t>
        </is>
      </c>
      <c r="B9" s="4" t="inlineStr">
        <is>
          <t>(37.90%)</t>
        </is>
      </c>
      <c r="C9" s="4" t="inlineStr">
        <is>
          <t>(22.10%)</t>
        </is>
      </c>
      <c r="D9" s="4" t="inlineStr">
        <is>
          <t>(31.1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7" t="n">
        <v>72620</v>
      </c>
      <c r="C3" s="7" t="n">
        <v>61387</v>
      </c>
    </row>
    <row r="4">
      <c r="A4" s="4" t="inlineStr">
        <is>
          <t>Research and development credits</t>
        </is>
      </c>
      <c r="B4" s="5" t="n">
        <v>3008</v>
      </c>
      <c r="C4" s="5" t="n">
        <v>3008</v>
      </c>
    </row>
    <row r="5">
      <c r="A5" s="4" t="inlineStr">
        <is>
          <t>Share-based compensation</t>
        </is>
      </c>
      <c r="B5" s="5" t="n">
        <v>2111</v>
      </c>
      <c r="C5" s="5" t="n">
        <v>1431</v>
      </c>
    </row>
    <row r="6">
      <c r="A6" s="4" t="inlineStr">
        <is>
          <t>Accruals</t>
        </is>
      </c>
      <c r="B6" s="5" t="n">
        <v>786</v>
      </c>
      <c r="C6" s="5" t="n">
        <v>846</v>
      </c>
    </row>
    <row r="7">
      <c r="A7" s="4" t="inlineStr">
        <is>
          <t>Interest expense</t>
        </is>
      </c>
      <c r="B7" s="5" t="n">
        <v>3308</v>
      </c>
      <c r="C7" s="5" t="n">
        <v>2361</v>
      </c>
    </row>
    <row r="8">
      <c r="A8" s="4" t="inlineStr">
        <is>
          <t>Lease Liability</t>
        </is>
      </c>
      <c r="B8" s="5" t="n">
        <v>1024</v>
      </c>
      <c r="C8" s="5" t="n">
        <v>911</v>
      </c>
    </row>
    <row r="9">
      <c r="A9" s="4" t="inlineStr">
        <is>
          <t>Capitalized start-up costs</t>
        </is>
      </c>
      <c r="B9" s="5" t="n">
        <v>479</v>
      </c>
      <c r="C9" s="5" t="n">
        <v>751</v>
      </c>
    </row>
    <row r="10">
      <c r="A10" s="4" t="inlineStr">
        <is>
          <t>Other temporary differences</t>
        </is>
      </c>
      <c r="B10" s="5" t="n">
        <v>1050</v>
      </c>
      <c r="C10" s="5" t="n">
        <v>864</v>
      </c>
    </row>
    <row r="11">
      <c r="A11" s="4" t="inlineStr">
        <is>
          <t>Gross deferred tax assets</t>
        </is>
      </c>
      <c r="B11" s="5" t="n">
        <v>84386</v>
      </c>
      <c r="C11" s="5" t="n">
        <v>71559</v>
      </c>
    </row>
    <row r="12">
      <c r="A12" s="4" t="inlineStr">
        <is>
          <t>Less: Valuation allowance</t>
        </is>
      </c>
      <c r="B12" s="5" t="n">
        <v>-80663</v>
      </c>
      <c r="C12" s="5" t="n">
        <v>-68856</v>
      </c>
    </row>
    <row r="13">
      <c r="A13" s="4" t="inlineStr">
        <is>
          <t>Total deferred tax assets</t>
        </is>
      </c>
      <c r="B13" s="5" t="n">
        <v>3723</v>
      </c>
      <c r="C13" s="5" t="n">
        <v>2703</v>
      </c>
    </row>
    <row r="14">
      <c r="A14" s="3" t="inlineStr">
        <is>
          <t>Deferred tax liabilities:</t>
        </is>
      </c>
    </row>
    <row r="15">
      <c r="A15" s="4" t="inlineStr">
        <is>
          <t>Capitalized software</t>
        </is>
      </c>
      <c r="B15" s="5" t="n">
        <v>-753</v>
      </c>
      <c r="C15" s="5" t="n">
        <v>-297</v>
      </c>
    </row>
    <row r="16">
      <c r="A16" s="4" t="inlineStr">
        <is>
          <t>Right-of-use asset</t>
        </is>
      </c>
      <c r="B16" s="5" t="n">
        <v>-945</v>
      </c>
      <c r="C16" s="5" t="n">
        <v>-838</v>
      </c>
    </row>
    <row r="17">
      <c r="A17" s="4" t="inlineStr">
        <is>
          <t>Prepaid commission</t>
        </is>
      </c>
      <c r="B17" s="5" t="n">
        <v>-2025</v>
      </c>
      <c r="C17" s="5" t="n">
        <v>-1568</v>
      </c>
    </row>
    <row r="18">
      <c r="A18" s="4" t="inlineStr">
        <is>
          <t>Gross deferred tax liabilities</t>
        </is>
      </c>
      <c r="B18" s="7" t="n">
        <v>-3723</v>
      </c>
      <c r="C18" s="7" t="n">
        <v>-27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the beginning of the year</t>
        </is>
      </c>
      <c r="B4" s="7" t="n">
        <v>68856</v>
      </c>
      <c r="C4" s="7" t="n">
        <v>62805</v>
      </c>
    </row>
    <row r="5">
      <c r="A5" s="4" t="inlineStr">
        <is>
          <t>Amounts charged to expense</t>
        </is>
      </c>
      <c r="B5" s="5" t="n">
        <v>11807</v>
      </c>
      <c r="C5" s="5" t="n">
        <v>6051</v>
      </c>
    </row>
    <row r="6">
      <c r="A6" s="4" t="inlineStr">
        <is>
          <t>Balance at the end of the year</t>
        </is>
      </c>
      <c r="B6" s="7" t="n">
        <v>80663</v>
      </c>
      <c r="C6" s="7" t="n">
        <v>6885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 Carryforwards and Tax Credits (Details) $ in Thousands</t>
        </is>
      </c>
      <c r="B1" s="2" t="inlineStr">
        <is>
          <t>12 Months Ended</t>
        </is>
      </c>
    </row>
    <row r="2">
      <c r="B2" s="2" t="inlineStr">
        <is>
          <t>Dec. 31, 2021USD ($)</t>
        </is>
      </c>
    </row>
    <row r="3">
      <c r="A3" s="4" t="inlineStr">
        <is>
          <t>Federal</t>
        </is>
      </c>
    </row>
    <row r="4">
      <c r="A4" s="3" t="inlineStr">
        <is>
          <t>Income Taxes [Line Items]</t>
        </is>
      </c>
    </row>
    <row r="5">
      <c r="A5" s="4" t="inlineStr">
        <is>
          <t>Net operating losses, Amount</t>
        </is>
      </c>
      <c r="B5" s="7" t="n">
        <v>293032</v>
      </c>
    </row>
    <row r="6">
      <c r="A6" s="4" t="inlineStr">
        <is>
          <t>Net operating loss carryforwards, Expiration beginning</t>
        </is>
      </c>
      <c r="B6" s="4" t="inlineStr">
        <is>
          <t>2023</t>
        </is>
      </c>
    </row>
    <row r="7">
      <c r="A7" s="4" t="inlineStr">
        <is>
          <t>State</t>
        </is>
      </c>
    </row>
    <row r="8">
      <c r="A8" s="3" t="inlineStr">
        <is>
          <t>Income Taxes [Line Items]</t>
        </is>
      </c>
    </row>
    <row r="9">
      <c r="A9" s="4" t="inlineStr">
        <is>
          <t>Net operating losses, Amount</t>
        </is>
      </c>
      <c r="B9" s="7" t="n">
        <v>179710</v>
      </c>
    </row>
    <row r="10">
      <c r="A10" s="4" t="inlineStr">
        <is>
          <t>Net operating loss carryforwards, Expiration beginning</t>
        </is>
      </c>
      <c r="B10" s="4" t="inlineStr">
        <is>
          <t>2022</t>
        </is>
      </c>
    </row>
    <row r="11">
      <c r="A11" s="4" t="inlineStr">
        <is>
          <t>Research and Development Credits</t>
        </is>
      </c>
    </row>
    <row r="12">
      <c r="A12" s="3" t="inlineStr">
        <is>
          <t>Income Taxes [Line Items]</t>
        </is>
      </c>
    </row>
    <row r="13">
      <c r="A13" s="4" t="inlineStr">
        <is>
          <t>Net operating losses, Amount</t>
        </is>
      </c>
      <c r="B13" s="7" t="n">
        <v>3008</v>
      </c>
    </row>
    <row r="14">
      <c r="A14" s="4" t="inlineStr">
        <is>
          <t>Net operating loss carryforwards, Expiration beginning</t>
        </is>
      </c>
      <c r="B14" s="4" t="inlineStr">
        <is>
          <t>202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17" customWidth="1" min="3" max="3"/>
    <col width="21" customWidth="1" min="4" max="4"/>
    <col width="80" customWidth="1" min="5" max="5"/>
    <col width="21" customWidth="1" min="6" max="6"/>
  </cols>
  <sheetData>
    <row r="1">
      <c r="A1" s="1" t="inlineStr">
        <is>
          <t>Distribution Agreement with Teijin Pharma Limited - Additional Information (Details) $ in Thousands</t>
        </is>
      </c>
      <c r="B1" s="2" t="inlineStr">
        <is>
          <t>Jun. 01, 2019JPY (¥)</t>
        </is>
      </c>
      <c r="C1" s="2" t="inlineStr">
        <is>
          <t>Oct. 31, 2017</t>
        </is>
      </c>
      <c r="D1" s="2" t="inlineStr">
        <is>
          <t>Jun. 30, 2019USD ($)</t>
        </is>
      </c>
      <c r="E1" s="2" t="inlineStr">
        <is>
          <t>Dec. 31, 2021</t>
        </is>
      </c>
      <c r="F1" s="2" t="inlineStr">
        <is>
          <t>Dec. 31, 2017USD ($)</t>
        </is>
      </c>
    </row>
    <row r="2">
      <c r="A2" s="3" t="inlineStr">
        <is>
          <t>Collaborative Arrangement and Arrangement Other than Collaborative [Line Items]</t>
        </is>
      </c>
    </row>
    <row r="3">
      <c r="A3" s="4" t="inlineStr">
        <is>
          <t>Term of distribution agreement</t>
        </is>
      </c>
      <c r="C3" s="4" t="inlineStr">
        <is>
          <t>7 years 6 months</t>
        </is>
      </c>
      <c r="E3" s="4" t="inlineStr">
        <is>
          <t>7 years 6 months</t>
        </is>
      </c>
      <c r="F3" s="4" t="inlineStr">
        <is>
          <t>7 years 6 months</t>
        </is>
      </c>
    </row>
    <row r="4">
      <c r="A4" s="4" t="inlineStr">
        <is>
          <t>Reimbursement of rate per treatment session | ¥</t>
        </is>
      </c>
      <c r="B4" s="11" t="n">
        <v>12000</v>
      </c>
    </row>
    <row r="5">
      <c r="A5" s="4" t="inlineStr">
        <is>
          <t>Distribution agreement, renewal period</t>
        </is>
      </c>
      <c r="E5" s="4" t="inlineStr">
        <is>
          <t>2 years</t>
        </is>
      </c>
      <c r="F5" s="4" t="inlineStr">
        <is>
          <t>2 years</t>
        </is>
      </c>
    </row>
    <row r="6">
      <c r="A6" s="4" t="inlineStr">
        <is>
          <t>Distribution term agreement</t>
        </is>
      </c>
      <c r="E6" s="4" t="inlineStr">
        <is>
          <t>The term of the distribution agreement will be automatically extended for two years unless either party gives the other party at least two years’ prior written of notice of non-renewal, except that the Company cannot decline to renew the agreement if Teijin has purchased 100% of its sales forecasts over the term of the agreement.</t>
        </is>
      </c>
    </row>
    <row r="7">
      <c r="A7" s="4" t="inlineStr">
        <is>
          <t>Teijin | Distribution Agreement</t>
        </is>
      </c>
    </row>
    <row r="8">
      <c r="A8" s="3" t="inlineStr">
        <is>
          <t>Collaborative Arrangement and Arrangement Other than Collaborative [Line Items]</t>
        </is>
      </c>
    </row>
    <row r="9">
      <c r="A9" s="4" t="inlineStr">
        <is>
          <t>Agreement expiry date</t>
        </is>
      </c>
      <c r="F9" s="4" t="inlineStr">
        <is>
          <t>Mar. 31,
		2025</t>
        </is>
      </c>
    </row>
    <row r="10">
      <c r="A10" s="4" t="inlineStr">
        <is>
          <t>Extended term of agreement</t>
        </is>
      </c>
      <c r="F10" s="4" t="inlineStr">
        <is>
          <t>2 years</t>
        </is>
      </c>
    </row>
    <row r="11">
      <c r="A11" s="4" t="inlineStr">
        <is>
          <t>Related party purchased percentage of sales forecasts over agreement term.</t>
        </is>
      </c>
      <c r="F11" s="4" t="inlineStr">
        <is>
          <t>100.00%</t>
        </is>
      </c>
    </row>
    <row r="12">
      <c r="A12" s="4" t="inlineStr">
        <is>
          <t>Upfront Payment</t>
        </is>
      </c>
    </row>
    <row r="13">
      <c r="A13" s="3" t="inlineStr">
        <is>
          <t>Collaborative Arrangement and Arrangement Other than Collaborative [Line Items]</t>
        </is>
      </c>
    </row>
    <row r="14">
      <c r="A14" s="4" t="inlineStr">
        <is>
          <t>Payment received</t>
        </is>
      </c>
      <c r="F14" s="7" t="n">
        <v>750</v>
      </c>
    </row>
    <row r="15">
      <c r="A15" s="4" t="inlineStr">
        <is>
          <t>Milestone Payment</t>
        </is>
      </c>
    </row>
    <row r="16">
      <c r="A16" s="3" t="inlineStr">
        <is>
          <t>Collaborative Arrangement and Arrangement Other than Collaborative [Line Items]</t>
        </is>
      </c>
    </row>
    <row r="17">
      <c r="A17" s="4" t="inlineStr">
        <is>
          <t>Payment received</t>
        </is>
      </c>
      <c r="D17" s="7" t="n">
        <v>700</v>
      </c>
      <c r="F17" s="7" t="n">
        <v>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Geographical Segment Information - Additional Information (Details)</t>
        </is>
      </c>
      <c r="B1" s="2" t="inlineStr">
        <is>
          <t>12 Months Ended</t>
        </is>
      </c>
    </row>
    <row r="2">
      <c r="B2" s="2" t="inlineStr">
        <is>
          <t>Dec. 31, 2021segment</t>
        </is>
      </c>
    </row>
    <row r="3">
      <c r="A3" s="3" t="inlineStr">
        <is>
          <t>Segments Geographical Areas [Abstract]</t>
        </is>
      </c>
    </row>
    <row r="4">
      <c r="A4" s="4" t="inlineStr">
        <is>
          <t>Number of operating business segment</t>
        </is>
      </c>
      <c r="B4"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al Segment Information - Summary of Revenue Generated in Geographic Regions for Years Indicated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7" t="n">
        <v>55312</v>
      </c>
      <c r="C4" s="7" t="n">
        <v>49244</v>
      </c>
      <c r="D4" s="7" t="n">
        <v>62656</v>
      </c>
    </row>
    <row r="5">
      <c r="A5" s="4" t="inlineStr">
        <is>
          <t>Revenue | Geographic Concentration</t>
        </is>
      </c>
    </row>
    <row r="6">
      <c r="A6" s="3" t="inlineStr">
        <is>
          <t>Segment Reporting Information [Line Items]</t>
        </is>
      </c>
    </row>
    <row r="7">
      <c r="A7" s="4" t="inlineStr">
        <is>
          <t>Revenues</t>
        </is>
      </c>
      <c r="B7" s="7" t="n">
        <v>55312</v>
      </c>
      <c r="C7" s="7" t="n">
        <v>49244</v>
      </c>
      <c r="D7" s="7" t="n">
        <v>62656</v>
      </c>
    </row>
    <row r="8">
      <c r="A8" s="4" t="inlineStr">
        <is>
          <t>Percentage of Revenues</t>
        </is>
      </c>
      <c r="B8" s="4" t="inlineStr">
        <is>
          <t>100.00%</t>
        </is>
      </c>
      <c r="C8" s="4" t="inlineStr">
        <is>
          <t>100.00%</t>
        </is>
      </c>
      <c r="D8" s="4" t="inlineStr">
        <is>
          <t>100.00%</t>
        </is>
      </c>
    </row>
    <row r="9">
      <c r="A9" s="4" t="inlineStr">
        <is>
          <t>Revenue | United States | Geographic Concentration</t>
        </is>
      </c>
    </row>
    <row r="10">
      <c r="A10" s="3" t="inlineStr">
        <is>
          <t>Segment Reporting Information [Line Items]</t>
        </is>
      </c>
    </row>
    <row r="11">
      <c r="A11" s="4" t="inlineStr">
        <is>
          <t>Revenues</t>
        </is>
      </c>
      <c r="B11" s="7" t="n">
        <v>53447</v>
      </c>
      <c r="C11" s="7" t="n">
        <v>47519</v>
      </c>
      <c r="D11" s="7" t="n">
        <v>60760</v>
      </c>
    </row>
    <row r="12">
      <c r="A12" s="4" t="inlineStr">
        <is>
          <t>Percentage of Revenues</t>
        </is>
      </c>
      <c r="B12" s="4" t="inlineStr">
        <is>
          <t>97.00%</t>
        </is>
      </c>
      <c r="C12" s="4" t="inlineStr">
        <is>
          <t>96.00%</t>
        </is>
      </c>
      <c r="D12" s="4" t="inlineStr">
        <is>
          <t>97.00%</t>
        </is>
      </c>
    </row>
    <row r="13">
      <c r="A13" s="4" t="inlineStr">
        <is>
          <t>Revenue | International | Geographic Concentration</t>
        </is>
      </c>
    </row>
    <row r="14">
      <c r="A14" s="3" t="inlineStr">
        <is>
          <t>Segment Reporting Information [Line Items]</t>
        </is>
      </c>
    </row>
    <row r="15">
      <c r="A15" s="4" t="inlineStr">
        <is>
          <t>Revenues</t>
        </is>
      </c>
      <c r="B15" s="7" t="n">
        <v>1865</v>
      </c>
      <c r="C15" s="7" t="n">
        <v>1725</v>
      </c>
      <c r="D15" s="7" t="n">
        <v>1896</v>
      </c>
    </row>
    <row r="16">
      <c r="A16" s="4" t="inlineStr">
        <is>
          <t>Percentage of Revenues</t>
        </is>
      </c>
      <c r="B16" s="4" t="inlineStr">
        <is>
          <t>3.00%</t>
        </is>
      </c>
      <c r="C16" s="4" t="inlineStr">
        <is>
          <t>4.00%</t>
        </is>
      </c>
      <c r="D16" s="4" t="inlineStr">
        <is>
          <t>3.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al Segment Information - Summary of Revenue Generated in Product Category for Years Indicated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7" t="n">
        <v>55312</v>
      </c>
      <c r="C4" s="7" t="n">
        <v>49244</v>
      </c>
      <c r="D4" s="7" t="n">
        <v>62656</v>
      </c>
    </row>
    <row r="5">
      <c r="A5" s="4" t="inlineStr">
        <is>
          <t>Product Category | United States | Revenue</t>
        </is>
      </c>
    </row>
    <row r="6">
      <c r="A6" s="3" t="inlineStr">
        <is>
          <t>Segment Reporting Information [Line Items]</t>
        </is>
      </c>
    </row>
    <row r="7">
      <c r="A7" s="4" t="inlineStr">
        <is>
          <t>Revenues</t>
        </is>
      </c>
      <c r="B7" s="7" t="n">
        <v>53447</v>
      </c>
      <c r="C7" s="7" t="n">
        <v>47519</v>
      </c>
      <c r="D7" s="7" t="n">
        <v>60760</v>
      </c>
    </row>
    <row r="8">
      <c r="A8" s="4" t="inlineStr">
        <is>
          <t>Percentage of Revenues</t>
        </is>
      </c>
      <c r="B8" s="4" t="inlineStr">
        <is>
          <t>100.00%</t>
        </is>
      </c>
      <c r="C8" s="4" t="inlineStr">
        <is>
          <t>100.00%</t>
        </is>
      </c>
      <c r="D8" s="4" t="inlineStr">
        <is>
          <t>100.00%</t>
        </is>
      </c>
    </row>
    <row r="9">
      <c r="A9" s="4" t="inlineStr">
        <is>
          <t>Product Category | United States | Revenue | NeuroStar Advanced Therapy System</t>
        </is>
      </c>
    </row>
    <row r="10">
      <c r="A10" s="3" t="inlineStr">
        <is>
          <t>Segment Reporting Information [Line Items]</t>
        </is>
      </c>
    </row>
    <row r="11">
      <c r="A11" s="4" t="inlineStr">
        <is>
          <t>Revenues</t>
        </is>
      </c>
      <c r="B11" s="7" t="n">
        <v>9760</v>
      </c>
      <c r="C11" s="7" t="n">
        <v>11094</v>
      </c>
      <c r="D11" s="7" t="n">
        <v>18007</v>
      </c>
    </row>
    <row r="12">
      <c r="A12" s="4" t="inlineStr">
        <is>
          <t>Percentage of Revenues</t>
        </is>
      </c>
      <c r="B12" s="4" t="inlineStr">
        <is>
          <t>18.00%</t>
        </is>
      </c>
      <c r="C12" s="4" t="inlineStr">
        <is>
          <t>23.00%</t>
        </is>
      </c>
      <c r="D12" s="4" t="inlineStr">
        <is>
          <t>30.00%</t>
        </is>
      </c>
    </row>
    <row r="13">
      <c r="A13" s="4" t="inlineStr">
        <is>
          <t>Product Category | United States | Revenue | Treatment Sessions</t>
        </is>
      </c>
    </row>
    <row r="14">
      <c r="A14" s="3" t="inlineStr">
        <is>
          <t>Segment Reporting Information [Line Items]</t>
        </is>
      </c>
    </row>
    <row r="15">
      <c r="A15" s="4" t="inlineStr">
        <is>
          <t>Revenues</t>
        </is>
      </c>
      <c r="B15" s="7" t="n">
        <v>41933</v>
      </c>
      <c r="C15" s="7" t="n">
        <v>34852</v>
      </c>
      <c r="D15" s="7" t="n">
        <v>41120</v>
      </c>
    </row>
    <row r="16">
      <c r="A16" s="4" t="inlineStr">
        <is>
          <t>Percentage of Revenues</t>
        </is>
      </c>
      <c r="B16" s="4" t="inlineStr">
        <is>
          <t>78.00%</t>
        </is>
      </c>
      <c r="C16" s="4" t="inlineStr">
        <is>
          <t>73.00%</t>
        </is>
      </c>
      <c r="D16" s="4" t="inlineStr">
        <is>
          <t>68.00%</t>
        </is>
      </c>
    </row>
    <row r="17">
      <c r="A17" s="4" t="inlineStr">
        <is>
          <t>Product Category | United States | Revenue | Other</t>
        </is>
      </c>
    </row>
    <row r="18">
      <c r="A18" s="3" t="inlineStr">
        <is>
          <t>Segment Reporting Information [Line Items]</t>
        </is>
      </c>
    </row>
    <row r="19">
      <c r="A19" s="4" t="inlineStr">
        <is>
          <t>Revenues</t>
        </is>
      </c>
      <c r="B19" s="7" t="n">
        <v>1754</v>
      </c>
      <c r="C19" s="7" t="n">
        <v>1573</v>
      </c>
      <c r="D19" s="7" t="n">
        <v>1633</v>
      </c>
    </row>
    <row r="20">
      <c r="A20" s="4" t="inlineStr">
        <is>
          <t>Percentage of Revenues</t>
        </is>
      </c>
      <c r="B20" s="4" t="inlineStr">
        <is>
          <t>4.00%</t>
        </is>
      </c>
      <c r="C20" s="4" t="inlineStr">
        <is>
          <t>4.00%</t>
        </is>
      </c>
      <c r="D20" s="4" t="inlineStr">
        <is>
          <t>2.00%</t>
        </is>
      </c>
    </row>
    <row r="21">
      <c r="A21" s="4" t="inlineStr">
        <is>
          <t>Product Category | International | Revenue</t>
        </is>
      </c>
    </row>
    <row r="22">
      <c r="A22" s="3" t="inlineStr">
        <is>
          <t>Segment Reporting Information [Line Items]</t>
        </is>
      </c>
    </row>
    <row r="23">
      <c r="A23" s="4" t="inlineStr">
        <is>
          <t>Revenues</t>
        </is>
      </c>
      <c r="B23" s="7" t="n">
        <v>1865</v>
      </c>
      <c r="C23" s="7" t="n">
        <v>1725</v>
      </c>
      <c r="D23" s="7" t="n">
        <v>1896</v>
      </c>
    </row>
    <row r="24">
      <c r="A24" s="4" t="inlineStr">
        <is>
          <t>Percentage of Revenues</t>
        </is>
      </c>
      <c r="B24" s="4" t="inlineStr">
        <is>
          <t>100.00%</t>
        </is>
      </c>
      <c r="C24" s="4" t="inlineStr">
        <is>
          <t>100.00%</t>
        </is>
      </c>
      <c r="D24" s="4" t="inlineStr">
        <is>
          <t>100.00%</t>
        </is>
      </c>
    </row>
    <row r="25">
      <c r="A25" s="4" t="inlineStr">
        <is>
          <t>Product Category | International | Revenue | NeuroStar Advanced Therapy System</t>
        </is>
      </c>
    </row>
    <row r="26">
      <c r="A26" s="3" t="inlineStr">
        <is>
          <t>Segment Reporting Information [Line Items]</t>
        </is>
      </c>
    </row>
    <row r="27">
      <c r="A27" s="4" t="inlineStr">
        <is>
          <t>Revenues</t>
        </is>
      </c>
      <c r="B27" s="7" t="n">
        <v>1108</v>
      </c>
      <c r="C27" s="7" t="n">
        <v>856</v>
      </c>
      <c r="D27" s="7" t="n">
        <v>1106</v>
      </c>
    </row>
    <row r="28">
      <c r="A28" s="4" t="inlineStr">
        <is>
          <t>Percentage of Revenues</t>
        </is>
      </c>
      <c r="B28" s="4" t="inlineStr">
        <is>
          <t>59.00%</t>
        </is>
      </c>
      <c r="C28" s="4" t="inlineStr">
        <is>
          <t>50.00%</t>
        </is>
      </c>
      <c r="D28" s="4" t="inlineStr">
        <is>
          <t>58.00%</t>
        </is>
      </c>
    </row>
    <row r="29">
      <c r="A29" s="4" t="inlineStr">
        <is>
          <t>Product Category | International | Revenue | Treatment Sessions</t>
        </is>
      </c>
    </row>
    <row r="30">
      <c r="A30" s="3" t="inlineStr">
        <is>
          <t>Segment Reporting Information [Line Items]</t>
        </is>
      </c>
    </row>
    <row r="31">
      <c r="A31" s="4" t="inlineStr">
        <is>
          <t>Revenues</t>
        </is>
      </c>
      <c r="B31" s="7" t="n">
        <v>264</v>
      </c>
      <c r="C31" s="7" t="n">
        <v>449</v>
      </c>
      <c r="D31" s="7" t="n">
        <v>347</v>
      </c>
    </row>
    <row r="32">
      <c r="A32" s="4" t="inlineStr">
        <is>
          <t>Percentage of Revenues</t>
        </is>
      </c>
      <c r="B32" s="4" t="inlineStr">
        <is>
          <t>14.00%</t>
        </is>
      </c>
      <c r="C32" s="4" t="inlineStr">
        <is>
          <t>26.00%</t>
        </is>
      </c>
      <c r="D32" s="4" t="inlineStr">
        <is>
          <t>18.00%</t>
        </is>
      </c>
    </row>
    <row r="33">
      <c r="A33" s="4" t="inlineStr">
        <is>
          <t>Product Category | International | Revenue | Other</t>
        </is>
      </c>
    </row>
    <row r="34">
      <c r="A34" s="3" t="inlineStr">
        <is>
          <t>Segment Reporting Information [Line Items]</t>
        </is>
      </c>
    </row>
    <row r="35">
      <c r="A35" s="4" t="inlineStr">
        <is>
          <t>Revenues</t>
        </is>
      </c>
      <c r="B35" s="7" t="n">
        <v>493</v>
      </c>
      <c r="C35" s="7" t="n">
        <v>420</v>
      </c>
      <c r="D35" s="7" t="n">
        <v>443</v>
      </c>
    </row>
    <row r="36">
      <c r="A36" s="4" t="inlineStr">
        <is>
          <t>Percentage of Revenues</t>
        </is>
      </c>
      <c r="B36" s="4" t="inlineStr">
        <is>
          <t>27.00%</t>
        </is>
      </c>
      <c r="C36" s="4" t="inlineStr">
        <is>
          <t>24.00%</t>
        </is>
      </c>
      <c r="D36" s="4" t="inlineStr">
        <is>
          <t>24.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22" customWidth="1" min="2" max="2"/>
    <col width="21" customWidth="1" min="3" max="3"/>
    <col width="21" customWidth="1" min="4" max="4"/>
    <col width="21" customWidth="1" min="5" max="5"/>
  </cols>
  <sheetData>
    <row r="1">
      <c r="A1" s="1" t="inlineStr">
        <is>
          <t>Severance - Additional Information (Details) $ in Thousands</t>
        </is>
      </c>
      <c r="B1" s="2" t="inlineStr">
        <is>
          <t>Apr. 08, 2020employee</t>
        </is>
      </c>
      <c r="C1" s="2" t="inlineStr">
        <is>
          <t>Jun. 30, 2020USD ($)</t>
        </is>
      </c>
      <c r="D1" s="2" t="inlineStr">
        <is>
          <t>Dec. 31, 2021USD ($)</t>
        </is>
      </c>
      <c r="E1" s="2" t="inlineStr">
        <is>
          <t>Dec. 31, 2020USD ($)</t>
        </is>
      </c>
    </row>
    <row r="2">
      <c r="A2" s="3" t="inlineStr">
        <is>
          <t>Restructuring Cost And Reserve [Line Items]</t>
        </is>
      </c>
    </row>
    <row r="3">
      <c r="A3" s="4" t="inlineStr">
        <is>
          <t>Accrued liabilities</t>
        </is>
      </c>
      <c r="D3" s="7" t="n">
        <v>8233</v>
      </c>
      <c r="E3" s="7" t="n">
        <v>7319</v>
      </c>
    </row>
    <row r="4">
      <c r="A4" s="4" t="inlineStr">
        <is>
          <t>Transition Separation Agreement</t>
        </is>
      </c>
    </row>
    <row r="5">
      <c r="A5" s="3" t="inlineStr">
        <is>
          <t>Restructuring Cost And Reserve [Line Items]</t>
        </is>
      </c>
    </row>
    <row r="6">
      <c r="A6" s="4" t="inlineStr">
        <is>
          <t>Restructuring charges</t>
        </is>
      </c>
      <c r="D6" s="5" t="n">
        <v>500</v>
      </c>
      <c r="E6" s="5" t="n">
        <v>1800</v>
      </c>
    </row>
    <row r="7">
      <c r="A7" s="4" t="inlineStr">
        <is>
          <t>Accrued liabilities</t>
        </is>
      </c>
      <c r="D7" s="5" t="n">
        <v>100</v>
      </c>
      <c r="E7" s="5" t="n">
        <v>1000</v>
      </c>
    </row>
    <row r="8">
      <c r="A8" s="4" t="inlineStr">
        <is>
          <t>Reduction in Force</t>
        </is>
      </c>
    </row>
    <row r="9">
      <c r="A9" s="3" t="inlineStr">
        <is>
          <t>Restructuring Cost And Reserve [Line Items]</t>
        </is>
      </c>
    </row>
    <row r="10">
      <c r="A10" s="4" t="inlineStr">
        <is>
          <t>Number of employees terminated | employee</t>
        </is>
      </c>
      <c r="B10" s="5" t="n">
        <v>95</v>
      </c>
    </row>
    <row r="11">
      <c r="A11" s="4" t="inlineStr">
        <is>
          <t>Restructuring charges</t>
        </is>
      </c>
      <c r="C11" s="7" t="n">
        <v>2100</v>
      </c>
    </row>
    <row r="12">
      <c r="A12" s="4" t="inlineStr">
        <is>
          <t>Termination Benefits | Transition Separation Agreement</t>
        </is>
      </c>
    </row>
    <row r="13">
      <c r="A13" s="3" t="inlineStr">
        <is>
          <t>Restructuring Cost And Reserve [Line Items]</t>
        </is>
      </c>
    </row>
    <row r="14">
      <c r="A14" s="4" t="inlineStr">
        <is>
          <t>Payments for restructuring</t>
        </is>
      </c>
      <c r="D14" s="7" t="n">
        <v>1300</v>
      </c>
      <c r="E14" s="7" t="n">
        <v>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1. DESCRIPTION OF BUSINESS Neuronetics, Inc., or the Company, is a commercial stage medical technology company focused on designing, developing and marketing products that improve the quality of life for patients who suffer from neurohealth disorders. The Company’s first commercial product, the NeuroStar Advanced Therapy System, is a non-invasive and non-systemic office-based treatment that uses transcranial magnetic stimulation, or TMS, to create a pulsed, MRI-strength magnetic field that induces electrical currents designed to stimulate specific areas of the brain associated with mood. The system was cleared in 2008 by the United States Food and Drug Administration, or the FDA, to treat adult patients with major depressive disorder, or MDD, who have failed to achieve satisfactory improvement from prior antidepressant medication in the current episode. The Company intends to continue to pursue development of its NeuroStar Advanced Therapy System for additional indications. COVID-19 The Company is monitoring the impact of the COVID-19 pandemic on all aspects of its business and geographies, including how it will impact the Company’s customers, supply chain, employees and other business partners. While the Company experienced significant disruptions in March 2020 through the end of December 2021, from the COVID-19 pandemic, it is unable to predict the full impact that the COVID-19 pandemic may have on its financial condition, results of operations and cash flows due to numerous uncertainties. These uncertainties include the scope, severity and duration of the pandemic, the actions taken to contain the pandemic or mitigate its impact and the direct and indirect economic effects of the pandemic and containment measures, among others. The outbreak of COVID-19 in many countries, including the United States, has significantly adversely impacted global economic activity and has contributed to significant volatility and negative pressure in financial markets. The Company applied for and received a $6.4 million loan in April 2020 under the Paycheck Protection Program (the “PPP”) established by the Coronavirus Aid, Relief, and Economic Security Act (“CARES Act”) on March 27, 2020. Due to questions concerning the eligibility of public companies similarly situated to the Company, on May 7, 2020, the Company repaid the loan in full, including interest accrued to date. Liquidity As of December 31, 2021, the Company had cash and cash equivalents of $94.1 million and an accumulated deficit of $308.7 million. The Company incurred negative cash flows from operating activities of $28.0 million, $28.4 million and $30.5 million for the years ended December 31, 2021, 2020 and 2019, respectively. The Company has incurred operating losses since its inception, and management anticipates that its operating losses will continue in the near term as the Company seeks to expand its sales and marketing initiatives to support its growth into existing and new markets and invest in additional research and development activities. The Company’s primary sources of capital to date have been from its initial public offering, private placements of its convertible preferred securities, borrowings under its credit facility, proceeds from its secondary public offering of common stock, and revenues from sales of its products. As of December 31, 2021, the Company had $35.0 million of borrowings outstanding under its credit facility, which matures in February 2025 . Management believes that the Company’s cash and cash equivalents as of December 31, 2021 and anticipated revenues from sales of our products are sufficient to fund the Company’s operations for at least the next 12 months from the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2. BASIS OF PRESENTATION The accompanying financial statements have been prepared in accordance with United States generally accepted accounting principles, or GAAP. Any reference in these notes to applicable guidance is meant to refer to GAAP as found in the Accounting Standards Codification, or ASC, and Accounting Standards Updates, or ASUs, promulgated by the Financial Accounting Standards Board, or FASB. Use of Estimates The preparation of financial statements in accordance with GAAP and the rules and regulations of the United States Securities and Exchange Commission, or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1:30:50Z</dcterms:created>
  <dcterms:modified xmlns:dcterms="http://purl.org/dc/terms/" xmlns:xsi="http://www.w3.org/2001/XMLSchema-instance" xsi:type="dcterms:W3CDTF">2022-03-08T21:30:50Z</dcterms:modified>
</cp:coreProperties>
</file>